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Principal Busi" sheetId="7" r:id="rId7"/>
    <s:sheet name="Basis of Presentation" sheetId="8" r:id="rId8"/>
    <s:sheet name="Accumulated Other Comprehensive" sheetId="9" r:id="rId9"/>
    <s:sheet name="Receivables" sheetId="10" r:id="rId10"/>
    <s:sheet name="Investments in Affiliates" sheetId="11" r:id="rId11"/>
    <s:sheet name="Other Current Liabilities" sheetId="12" r:id="rId12"/>
    <s:sheet name="Income Taxes" sheetId="13" r:id="rId13"/>
    <s:sheet name="Long-Term Liabilities" sheetId="14" r:id="rId14"/>
    <s:sheet name="Shareholders' Equity" sheetId="15" r:id="rId15"/>
    <s:sheet name="Stock-Based Compensation" sheetId="16" r:id="rId16"/>
    <s:sheet name="Earnings Per Share" sheetId="17" r:id="rId17"/>
    <s:sheet name="Pensions and Other Employee Ben" sheetId="18" r:id="rId18"/>
    <s:sheet name="Financial Instruments, Derivati" sheetId="19" r:id="rId19"/>
    <s:sheet name="Commitments and Contingencies" sheetId="20" r:id="rId20"/>
    <s:sheet name="Related Party Transactions" sheetId="21" r:id="rId21"/>
    <s:sheet name="Basis of Presentation (Policy)" sheetId="22" r:id="rId22"/>
    <s:sheet name="Basis of Presentation (Tables)" sheetId="23" r:id="rId23"/>
    <s:sheet name="Accumulated Other Comprehensi24" sheetId="24" r:id="rId24"/>
    <s:sheet name="Investments in Affiliates (Tabl" sheetId="25" r:id="rId25"/>
    <s:sheet name="Other Current Liabilities (Tabl" sheetId="26" r:id="rId26"/>
    <s:sheet name="Income Taxes (Tables)" sheetId="27" r:id="rId27"/>
    <s:sheet name="Long-Term Liabilities (Tables)" sheetId="28" r:id="rId28"/>
    <s:sheet name="Earnings Per Share (Tables)" sheetId="29" r:id="rId29"/>
    <s:sheet name="Pensions and Other Employee B30" sheetId="30" r:id="rId30"/>
    <s:sheet name="Organization and Principal Bu31" sheetId="31" r:id="rId31"/>
    <s:sheet name="Basis of Presentation (Narrativ" sheetId="32" r:id="rId32"/>
    <s:sheet name="Basis of Presentation (Assets a" sheetId="33" r:id="rId33"/>
    <s:sheet name="Basis of Presentation (Addition" sheetId="34" r:id="rId34"/>
    <s:sheet name="Accumulated Other Comprehensi35" sheetId="35" r:id="rId35"/>
    <s:sheet name="Accumulated Other Comprehensi36" sheetId="36" r:id="rId36"/>
    <s:sheet name="Receivables (Narrative) (Detail" sheetId="37" r:id="rId37"/>
    <s:sheet name="Investments in Affiliates (Narr" sheetId="38" r:id="rId38"/>
    <s:sheet name="Investments in Affiliates (Inve" sheetId="39" r:id="rId39"/>
    <s:sheet name="Investments in Affiliates (Equi" sheetId="40" r:id="rId40"/>
    <s:sheet name="Investments in Affiliates (Eq41" sheetId="41" r:id="rId41"/>
    <s:sheet name="Other Current Liabilities (Sche" sheetId="42" r:id="rId42"/>
    <s:sheet name="Income Taxes (Narrative) (Detai" sheetId="43" r:id="rId43"/>
    <s:sheet name="Income Taxes (Summary of Income" sheetId="44" r:id="rId44"/>
    <s:sheet name="Income Taxes (Summary of Uncert" sheetId="45" r:id="rId45"/>
    <s:sheet name="Income Taxes (Summary of Change" sheetId="46" r:id="rId46"/>
    <s:sheet name="Long-Term Liabilities (Schedule" sheetId="47" r:id="rId47"/>
    <s:sheet name="Shareholders' Equity (Narrative" sheetId="48" r:id="rId48"/>
    <s:sheet name="Stock-Based Compensation (Narra" sheetId="49" r:id="rId49"/>
    <s:sheet name="Earnings Per Share (Narrative) " sheetId="50" r:id="rId50"/>
    <s:sheet name="Earnings Per Share (Schedule of" sheetId="51" r:id="rId51"/>
    <s:sheet name="Earnings Per Share (Schedule 52" sheetId="52" r:id="rId52"/>
    <s:sheet name="Earnings Per Share (Summary of " sheetId="53" r:id="rId53"/>
    <s:sheet name="Pensions and Other Employee B54" sheetId="54" r:id="rId54"/>
    <s:sheet name="Pensions and Other Employee B55" sheetId="55" r:id="rId55"/>
    <s:sheet name="Commitments and Contingencies (" sheetId="56" r:id="rId56"/>
    <s:sheet name="Related Party Transactions (Nar" sheetId="57" r:id="rId57"/>
  </s:sheets>
  <s:definedNames/>
  <s:calcPr calcId="124519" calcMode="auto" fullCalcOnLoad="1"/>
</s:workbook>
</file>

<file path=xl/sharedStrings.xml><?xml version="1.0" encoding="utf-8"?>
<sst xmlns="http://schemas.openxmlformats.org/spreadsheetml/2006/main" uniqueCount="527">
  <si>
    <t>Document and Entity Information - shares</t>
  </si>
  <si>
    <t>6 Months Ended</t>
  </si>
  <si>
    <t>Jun. 30, 2015</t>
  </si>
  <si>
    <t>Jul. 31, 2015</t>
  </si>
  <si>
    <t>Entity Information [Line Items]</t>
  </si>
  <si>
    <t>Document Type</t>
  </si>
  <si>
    <t>10-Q</t>
  </si>
  <si>
    <t>Amendment Flag</t>
  </si>
  <si>
    <t>false</t>
  </si>
  <si>
    <t>Document Period End Date</t>
  </si>
  <si>
    <t>Jun. 30,
		2015</t>
  </si>
  <si>
    <t>Document Fiscal Year Focus</t>
  </si>
  <si>
    <t>Document Fiscal Period Focus</t>
  </si>
  <si>
    <t>Q2</t>
  </si>
  <si>
    <t>Trading Symbol</t>
  </si>
  <si>
    <t>lorl</t>
  </si>
  <si>
    <t>Entity Registrant Name</t>
  </si>
  <si>
    <t>LORAL SPACE &amp; COMMUNICATIONS INC.</t>
  </si>
  <si>
    <t>Entity Central Index Key</t>
  </si>
  <si>
    <t>Current Fiscal Year End Date</t>
  </si>
  <si>
    <t>--12-31</t>
  </si>
  <si>
    <t>Entity Filer Category</t>
  </si>
  <si>
    <t>Large Accelerated Filer</t>
  </si>
  <si>
    <t>Voting Common Stock [Member]</t>
  </si>
  <si>
    <t>Entity Common Stock, Shares Outstanding</t>
  </si>
  <si>
    <t>Nonvoting Common Stock [Member]</t>
  </si>
  <si>
    <t>Condensed Consolidated Balance Sheets - USD ($) $ in Thousands</t>
  </si>
  <si>
    <t>Dec. 31, 2014</t>
  </si>
  <si>
    <t>Current assets:</t>
  </si>
  <si>
    <t>Cash and cash equivalents</t>
  </si>
  <si>
    <t>Notes receivable</t>
  </si>
  <si>
    <t>Other current assets</t>
  </si>
  <si>
    <t>Total current assets</t>
  </si>
  <si>
    <t>Investments in affiliates</t>
  </si>
  <si>
    <t>Long-term deferred tax assets</t>
  </si>
  <si>
    <t>Other assets</t>
  </si>
  <si>
    <t>Total assets</t>
  </si>
  <si>
    <t>Current liabilities:</t>
  </si>
  <si>
    <t>Accrued employment costs</t>
  </si>
  <si>
    <t>Other current liabilities</t>
  </si>
  <si>
    <t>Total current liabilities</t>
  </si>
  <si>
    <t>Pension and other postretirement liabilities</t>
  </si>
  <si>
    <t>Long-term liabilities</t>
  </si>
  <si>
    <t>Total liabilities</t>
  </si>
  <si>
    <t>Commitments and contingencies</t>
  </si>
  <si>
    <t>Shareholders' equity:</t>
  </si>
  <si>
    <t>Preferred stock, 0.01 par value; 10,000,000 shares authorized, no shares issued and outstanding</t>
  </si>
  <si>
    <t>Common Stock:</t>
  </si>
  <si>
    <t>Paid-in capital</t>
  </si>
  <si>
    <t>Treasury stock (at cost), 154,494 shares of voting common stock</t>
  </si>
  <si>
    <t>Accumulated deficit</t>
  </si>
  <si>
    <t>Accumulated other comprehensive loss</t>
  </si>
  <si>
    <t>Total shareholders' equity</t>
  </si>
  <si>
    <t>Total liabilities and shareholders' equity</t>
  </si>
  <si>
    <t>Common stock, 0.01 par value</t>
  </si>
  <si>
    <t>Condensed Consolidated Balance Sheets (Parenthetical)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and Comprehensive Income (Loss) - USD ($) shares in Thousands, $ in Thousands</t>
  </si>
  <si>
    <t>3 Months Ended</t>
  </si>
  <si>
    <t>Jun. 30, 2014</t>
  </si>
  <si>
    <t>Condensed Consolidated Statements of Operations and Comprehensive Income (Loss) [Abstract]</t>
  </si>
  <si>
    <t>General and administrative expenses</t>
  </si>
  <si>
    <t>Operating income (loss)</t>
  </si>
  <si>
    <t>Interest and investment income</t>
  </si>
  <si>
    <t>Interest expense</t>
  </si>
  <si>
    <t>Other income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Income (loss) from discontinued operations, net of tax provision</t>
  </si>
  <si>
    <t>Net income (loss)</t>
  </si>
  <si>
    <t>Other comprehensive income (loss), net of tax</t>
  </si>
  <si>
    <t>Comprehensive income (loss)</t>
  </si>
  <si>
    <t>Earnings Per Share, Basic [Abstract]</t>
  </si>
  <si>
    <t>Income (loss) from discontinued operations, net of tax</t>
  </si>
  <si>
    <t>Earnings Per Share Diluted [Abstract]</t>
  </si>
  <si>
    <t>Weighted average common shares outstanding:</t>
  </si>
  <si>
    <t>Basic</t>
  </si>
  <si>
    <t>Diluted</t>
  </si>
  <si>
    <t>Condensed Consolidated Statements of Shareholders' Equity - USD ($) shares in Thousands, $ in Thousands</t>
  </si>
  <si>
    <t>Voting Common Stock [Member]Common Stock [Member]</t>
  </si>
  <si>
    <t>Nonvoting Common Stock [Member]Common Stock [Member]</t>
  </si>
  <si>
    <t>Paid-In Capital [Member]</t>
  </si>
  <si>
    <t>Treasury Stock [Member]</t>
  </si>
  <si>
    <t>Retained Earnings [Member]</t>
  </si>
  <si>
    <t>Accumulated Other Comprehensive Loss [Member]</t>
  </si>
  <si>
    <t>Shareholders' Equity [Member]</t>
  </si>
  <si>
    <t>Total</t>
  </si>
  <si>
    <t>Balance at Dec. 31, 2013</t>
  </si>
  <si>
    <t>Balance, shares at Dec. 31, 2013</t>
  </si>
  <si>
    <t>Other comprehensive income (loss)</t>
  </si>
  <si>
    <t>Adjustment to tax benefit associated with stock-based compensation</t>
  </si>
  <si>
    <t>Balance at Dec. 31, 2014</t>
  </si>
  <si>
    <t>Balance, shares at Dec. 31, 2014</t>
  </si>
  <si>
    <t>Settlement of restricted stock units, shares</t>
  </si>
  <si>
    <t>Balance at Jun. 30, 2015</t>
  </si>
  <si>
    <t>Balance, shares at Jun. 30, 2015</t>
  </si>
  <si>
    <t>Condensed Consolidated Statements of Cash Flows - USD ($) $ in Thousands</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xpenses and other current liabilities</t>
  </si>
  <si>
    <t>Income taxes receivable and payable</t>
  </si>
  <si>
    <t>Net cash provided by (used in) operating activities - continuing operations</t>
  </si>
  <si>
    <t>Net cash provided by (used in) operating activities - discontinued operations</t>
  </si>
  <si>
    <t>Net cash provided by (used in) operating activities</t>
  </si>
  <si>
    <t>Investing activities:</t>
  </si>
  <si>
    <t>Tax indemnification recovery from affiliate</t>
  </si>
  <si>
    <t>Capital expenditures</t>
  </si>
  <si>
    <t>Net cash provided by (used in) investing activities - continuing operations</t>
  </si>
  <si>
    <t>Receipt of principal, Land Note - discontinued operations</t>
  </si>
  <si>
    <t>Net cash provided by (used in) investing activities</t>
  </si>
  <si>
    <t>Financing activities:</t>
  </si>
  <si>
    <t>Excess tax benefit associated with stock-based compensation</t>
  </si>
  <si>
    <t>Net cash provided by (used in) financing activities - continuing operations</t>
  </si>
  <si>
    <t>Net cash provided by (used in) financing activities - discontinued operations</t>
  </si>
  <si>
    <t>Net cash provided by (used in) financing activities</t>
  </si>
  <si>
    <t>Increase (decrease) in cash and cash equivalents</t>
  </si>
  <si>
    <t>Cash and cash equivalents - beginning of period</t>
  </si>
  <si>
    <t>Cash and cash equivalents - end of period</t>
  </si>
  <si>
    <t>Organization and Principal Business</t>
  </si>
  <si>
    <t>Organization and Principal Business [Abstract]</t>
  </si>
  <si>
    <t xml:space="preserve">1. Organization and Principal Business
Loral Space &amp; Communications Inc., together with its subsidiaries (“Loral,” the “Company,” “we,” “our” and “us”) is a leading satellite communications company engaged, through our ownership interests in affiliates, in satellite-based communications services.
Description of Business
Loral has one operating segment consisting of satellite-based communications services. Loral participates in satellite services operations through its ownership interest in Telesat Holdings Inc. (“Telesat Holdco”) which owns Telesat Canada (“Telesat”), a global satellite services operator. Telesat owns and leases a satellite fleet that operates in geosynchronous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
Loral holds a 62.8 % economic interest and a 32.7 % voting interest in Telesat Holdco (see Note 5). We use the equity method of accounting for our ownership interest in Telesat Holdco.
Loral, a Del aware corporation, was formed on June 24, 2005 , to succeed to the business conducted by its predecessor registrant, Loral Space &amp; Communications Ltd. (“Old Loral”), which emerged from chapter 11 of the federal bankruptcy laws on November 21, 2005 (the “Effective Date”) pursuant to the terms of the fourth amended joint plan of reorganization, as modified.
Sale of SS/L
On November 2, 2012 ,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 as amended on October 30, 2012 and March 28, 2013 , by and among Loral, SS/L, MDA and MDA Holdings, Loral agreed to indemnify SS/L from certain damages in a lawsuit (the “ViaSat Suit”) brought in 2012 by ViaSat, Inc. (“ViaSat”) against Loral and SS/L . In September 2014 , Loral, SS/L and ViaSat entered into a settlement agreement (the “Settlement Agreement”) pursuant to which the ViaSat Suit and an additional patent infringement and breach of contract lawsuit brought by ViaSat against SS/L in September 2013 were settled. Loral was also released by MDA, MDA Holdings and SS/L from indemnification claims relating to the ViaSat lawsuits under the Purchase Agreement. The terms of the Settlement Agreement provide, among other things, for payment by Loral and SS/L to ViaSat on a joint and several basis of $100 million, $40 million of which was paid in September 2014 in connection with entering into the Settlement Agreement, with the remaining $60 million payable with interest in ten equal quarterly installments of $6.9 million from October 15, 2014 through January 15, 2017. As of June 30 , 2015 and December 31, 2014, the total principal and accrued interest amount payable by Loral and SS/L to ViaSat, on a joint and several basis, was $44.1 million and $55.2 million, respectively.
Following a mediation session held on December 1, 2014, Loral and MDA entered into an agreement titled “MDA/Loral Dispute Resolution” dated December 1, 2014 (the “Allocation Agreement”), pursuant to which Loral and MDA agreed that Loral will be responsible for $45 million, and MDA and SS/L will be responsible for $55 million, of the $100 million litigation settlement with ViaSat.
As of June 30, 2015 , Loral has paid $26.4 million toward the ViaSat settlement. Pursuant to the Allocation Agreement, Loral paid ViaSat $ 2.8 million in July 2015 and is obligated to make six additional equal quarterly payments to ViaSat through January 2017 totaling $16.9 million inclusive of interest at 3.25% per year (see Note 14). </t>
  </si>
  <si>
    <t>Basis of Presentation</t>
  </si>
  <si>
    <t>Basis of Presentation [Abstract]</t>
  </si>
  <si>
    <t xml:space="preserve">2. Basis of Presentation
The accompanying unaudited condensed consolidated financial statements have been prepared pursuant to the rules of the Securities and Exchange Commission (“SEC”) and, in our opinion, include all adjustments (consisting of normal recurring accruals) necessary for a fair presentation of results of operations, financial position and cash flows as of the balance sheet dates presented and for the periods presented. Certain information and footnote disclosures normally included in annual financial statements prepared in accordance with accounting principles generally accepted in the United States of America (“U.S. GAAP”) have been condensed or omitted pursuant to SEC rules. We believe that the disclosures made are adequate to keep the information presented from being misleading. The results of operations for the three and six months ended June 3 0 , 2015 are not necessarily indicative of the results to be expected for the full year.
The December 31, 2014 balance sheet has been derived from the audited consolidated financial statements at that date. These condensed consolidated financial statements should be read in conjunction with the audited consolidated financial statements included in our latest Annual Report on Form 10-K filed with the SEC.
Investments in Affiliates
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is recognized when there has been a loss in value of the affiliate that is other-than-temporary.
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
Significant estimates also included the allowances for doubtful accounts, income taxes, including the valuation of deferred tax assets, the fair value of liabilities indemnified and our pension liabilities.
Cash and Cash Equivalents
As of June 30, 2015 , the Company had $ 69 . 3 million of cash and cash equivalents. Cash and cash equivalents include liquid investments, primarily money market funds, with maturities of less than 90 days at the time of purchase and no redemption limitations. Management determines the appropriate classification of its investments at the time of purchase and at each balance sheet date.
Concentration of Credit Risk
Financial instruments which potentially subject us to concentrations of credit risk consist principally of cash and cash equivalents and receivables. Our cash and cash equivalents are maintained with high-credit-quality financial institutions. As a result, management believes that its potential credit risks are minimal.
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Inputs represent a fair value that is derived from unadjusted quoted prices for identical assets or liabilities traded in active markets at the measurement date.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and Liabilities Measured at Fair Value
The following table presents our assets and liabilities measured at fair value at June 30, 2015 and December 31, 2014 (in thousands):
June 30, 2015
December 31, 2014
Level 1
Level 2
Level 3
Level 1
Level 2
Level 3
Assets
Cash and cash equivalents:
Money market funds
$
$
—
$
—
$
$
—
$
—
Note receivable:
Land Note
$
—
$
—
$
—
$
—
$
—
$
Other current assets:
Indemnification - Sale of SS/L
$
—
$
—
$
$
—
$
—
$
Liabilities
Long term liabilities:
Indemnification - Globalstar do Brasil S.A.
$
—
$
—
$
$
—
$
—
$
The carrying amount of cash equivalents approximates fair value as of each reporting date because of the short maturity of those instruments. The carrying amount of the Land Note approximated fair value as of December 31, 2014 because the stated interest rate was consistent with current market rates.
The fair value of indemnifications related to the Sale was originally estimated using Monte Carlo simulation based on the potential probability weighted cash flows that would be a guarantor’s responsibility in an arm’s length transaction. The indemnification liability related to the ViaSat Suit has been excluded from the fair value table as a result of the Settlement Agreement and the Allocation Agreement, which provided for fixed payments (see Note 14). The asset resulting from the indemnification of SS/L is for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The fair values of indemnification liabilities are not remeasured on a recurring basis. The Company does not have any non-financial assets or non-financial liabilities that are recognized or disclosed at fair value as of June 30, 2015 .
Assets and Liabilities Measured at Fair Value on a Non-recurring Basis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Discontinued Operations
Adjustments to amounts previously reported in discontinued operations and interest expense that are directly related to the Sale are classified as discontinued operations in the statements of operations for the three and six months ended June 30, 2015 and 2014 and in the cash flows for the six months ended June 30, 2015 and 2014.
Recent Accounting Pronouncements
In January 2015, the Financial Accounting Standards Board (“FASB”) issued Accounting Standards Update (“ASU”) No. 2015-01, Income Statement – Extraordinary and Unusual Items. ASU 2015-01 simplifies income statement classification by removing the concept of extraordinary items from U.S. GAAP. Under the existing guidance, an entity is required to separately disclose extraordinary items, net of tax, in the income statement after income from continuing operations if an event or transaction is of unusual nature and occurs infrequently. This separate, net-of-tax presentation (and corresponding earnings per share impact) will no longer be allowed. The existing requirement to separately present items that are of unusual nature or occur infrequently on a pre-tax basis within income from continuing operations has been retained. The new guidance also requires similar separate presentation of items that are both unusual and infrequent. The guidance, effective for the Company on January 1, 2016, with earlier application permitted as of the beginning of the fiscal year of adoption, is not expected to have a material impact on our consolidated financial statements.
In August 2014, the FASB issued a new standard – ASU No. 2014-15, Disclosure of Uncertainties about an Entity’s Ability to Continue as a Going Concern - that will explicitly require management to evaluate whether there is substantial doubt about an entity’s ability to continue as a going concern and to provide related footnote disclosures in certain circumstances. According to the new standard, substantial doubt about an entity’s ability to continue as a going concern exists if it is probable that the entity will be unable to meet its obligations as they become due within one year after the date the entity’s financial statements are issued. In order to determine the specific disclosures, if any, that would be required, management will need to assess if substantial doubt exists, and, if so, whether its plans will alleviate such substantial doubt. The new standard requires assessment each annual and interim period and will be effective for the Company on December 31, 2016 with earlier application permitted.
In April 2014, the FASB issued ASU No. 2014-08, Reporting Discontinued Operations and Disclosures of Disposals of Components of an Entity. ASU No. 2014-08 changes the criteria for determining which disposals can be presented as discontinued operations and modifies related disclosure requirements. Under the new guidance, only those disposals that represent a strategic shift that has (or will have) a major effect on an entity’s operations and financial results will be reported as discontinued operations in the consolidated financial statements. Also, disposal of an equity method investment that meets the definition of a discontinued operation is to be reported in discontinued operations under the new guidance. The guidance, effective for the Company on January 1, 2015, did not have a material impact on our consolidated financial statements.
Additional Cash Flow Information
The following represents non-cash activities and supplemental information to the condensed consolidated statements of cash flows (in thousands):
Six Months Ended June 30,
2015
2014
Non-cash operating items:
Equity in net loss (income) of affiliates
$
$
Deferred taxes
Depreciation and amortization
Amortization of prior service credit and actuarial loss
Net non-cash operating items – continuing operations
$
$
Supplemental information:
Interest paid – continuing operations
$
$
Interest paid – discontinued operations
$
$
—
Tax payments, net of refunds - continuing operations
$
$
0 </t>
  </si>
  <si>
    <t>Accumulated Other Comprehensive Loss</t>
  </si>
  <si>
    <t>Accumulated Other Comprehensive Loss [Abstract]</t>
  </si>
  <si>
    <t>3. Accumulated Other Comprehensive Loss
The components of accumulated other comprehensive loss, net of tax, are as follows (in thousands):
Proportionate
Share of
Accumulated
Telesat Other
Other
Postretirement
Comprehensive
Comprehensive
Benefits
Loss
Loss
Balance at January 1, 2014
$
$
$
Other comprehensive loss before reclassification
Amounts reclassified from accumulated other comprehensive loss
—
Net current-period other comprehensive loss
Balance at December 31, 2014
Other comprehensive income before reclassification
—
Amounts reclassified from accumulated other comprehensive loss
—
Net current-period other comprehensive income
Balance at June 30, 2015
$
$
$
The components of other comprehensive income and related tax effects are as follows (in thousands):
Three Months Ended June 30,
2015
2014
Before-Tax
Tax
Net-of-Tax
Before-Tax
Tax
Net-of-Tax
Amount
Provision
Amount
Amount
Provision
Amount
Amortization of prior service credits and net actuarial loss
$
(a)
$
$
$
(a)
$
$
Proportionate share of Telesat Holdco other comprehensive income
Other comprehensive income
$
$
$
$
$
$
Six Months Ended June 30,
2015
2014
Before-Tax
Tax
Net-of-Tax
Before-Tax
Tax
Net-of-Tax
Amount
Provision
Amount
Amount
(Provision) Benefit
Amount
Amortization of prior service credits and net actuarial loss
$
(a)
$
$
$
(a)
$
$
Proportionate share of Telesat Holdco other comprehensive income
Other comprehensive income
$
$
$
$
$
$
(a)
Reclassifications are included in general and administrative expenses.</t>
  </si>
  <si>
    <t>Receivables</t>
  </si>
  <si>
    <t>Receivables [Abstract]</t>
  </si>
  <si>
    <t>4. Receivables
In connection with the Sale, Loral received a three-year promissory note in the principal amount of $101 million (the “Land Note”). Loral received principal payments under the Land Note of $33.7 million and $67.3 million on March 31, 2015 and 2014, respectively. Interest on the Land Note ranged from 1.0% to 1.5% . All amounts due under the Land Note had been received as of March 31, 2015.</t>
  </si>
  <si>
    <t>Investments in Affiliates</t>
  </si>
  <si>
    <t>Investments in Affiliates [Abstract]</t>
  </si>
  <si>
    <t xml:space="preserve">5. Investments in Affiliates
Investments in affiliates consist of (in thousands):
June 30,
December 31,
2015
2014
Telesat Holdings Inc.
$
$
XTAR, LLC
$
$
Equity in net income ( loss ) of affiliates consists of (in thousands):
Three Months Ended June 30,
Six Months Ended June 30,
2015
2014
2015
2014
Telesat Holdings Inc.
$
$
$
$
XTAR, LLC
$
$
$
$
Telesat
As of December 31, 2014 and June 30, 2015 , we held a 62.8 % economic interest and a 32.7 % voting interest in Telesat. We use the equity method of accounting for our majority economic interest in Telesat because we own 32.7 %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As of March 31, 2015 , our share of loss in Telesat exceeded our recorded cumulative equity in net income of Telesat and our initial investment by $27.6 million . In following the equity method of accounting, our investment balance in Telesat was reduced to zero as of March 31, 2015. In addition, for the three months ended March 31, 2015, we did not record our e quity of $5.6 million in Tele sat’s other comprehensive income. During the three months ended June 30, 2015, we recognized the $27.6 million loss that was previously unrecorded and also recorded our share in the equity of Telesat’s other comprehensive income.
The ability of Telesat to pay dividends or certain other restricted payments as well as consulting fees in cash to Loral is governed by applicable covenants in Telesat’s debt and shareholder agreements. Under Telesat’s credit agreement and the indenture for Telesat’s 6 % senior notes, dividends or certain other restricted payments may be paid only if there is a sufficient capacity under a restricted payment basket, which is based on a formula of cumulative consolidated EBITDA less 1.4 times cumulative consolidated interest expense. Under the 6% senior note indenture and credit agreement, Telesat is generally permitted to pay consulting fees to Loral in cash. Our general and administrative expenses are net of income related to consulting fees of $ 1.25 million for each of the three month periods ended June 30 , 2015 and 2014 and $2.5 million for each of the six month periods ended June 30, 2015 and 2014. For each of the six month periods ended June 30, 2015 and 2014, Loral received payments in cash from Telesat, net of withholding taxes, of $2.4 million for consulting fees.
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
In connection with the acquisition of our ownership interest in Telesat in 2007, Loral retained the benefit of tax recoveries related to transferred assets and indemnified Telesat (“Telesat Indemnification”) for certain liabilities including Loral Skynet’s tax liabilities arising prior to January 1, 2007. During the three months ended March 31, 2014, Loral and Telesat settled several of the Telesat Indemnification tax disputes (see Note 15) resulting in a net cash recovery of $5.4 million which was received from Telesat in April 2014. Our investment in Telesat was reduced by $5.0 million as a result of this recovery.
The following table presents summary financial data for Telesat in accordance with U.S. GAAP, for the three and six months ended June 30, 2015 and 2014 and as of June 30, 2015 and December 31, 2014 (in thousands):
Three Months Ended June 30,
Six Months Ended June 30,
2015
2014
2015
2014
Statement of Operations Data:
Revenues
$
$
$
$
Operating expenses
Depreciation, amortization and stock-based compensation
Loss on disposition of long lived asset
Operating income
Interest expense
Foreign exchange gain (loss)
(Loss) gain on financial instruments
Other income
Income tax provision
Net income (loss)
$
$
$
$
June 30,
December 31,
2015
2014
Balance Sheet Data:
Current assets
$
$
Total assets
Current liabilities
Long-term debt, including current portion
Total liabilities
Shareholders’ equity
Telesat had capital expenditures of $50.9 million and $33.5 million for the six months ended June 30 , 2015 and 2014, respectively.
XTAR
We own 56 % of XTAR, a joint venture between us and Hisdesat Servicios Estrategicos, S.A. (“Hisdesat”) of Spain. We account for our ownership interest in XTAR under the equity method of accounting because we do not control certain of its significant operating decisions.
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
We regularly evaluate our investment in XTAR to determine whether there has been a decline in fair value that is other-than-temporary. During the fourth quarter of 2014, we recorded a non-cash impairment charge of $18.7 million related to a decline in fair value of our investment that was determined to be other-than-temporary. We performed an impairment test for our investment in XTAR as of June 30, 2015 , using XTAR’s most recent forecast, and concluded that there was no additional impairment to our investment in XTAR. Any decline in XTAR’s projected revenues or increase in the discount rate used in estimating the fair value of our investment in XTAR may result in a future impairment charge.
XTAR’s lease obligation to Hisdesat for the XTAR-LANT transponders requires payments by XTAR of $ 26 million in 2015, with increases thereafter to a maximum of $ 28 million per year through the end of the useful life of the satellite which is estimated to be in 2022. Under this lease agreement, Hisdesat may also be entitled under certain circumstances to a share of the revenues generated on the XTAR-LANT transponders. In March 2009, XTAR entered into an agreement with Hisdesat pursuant to which the past due balance on XTAR-LANT transponders of $ 32.3 million as of December 31, 2008, together with a deferral of $ 6.7 million in payments due in 2009, is payable to Hisdesat over 12 years through annual payments of $ 5 million (the “Catch Up Payments”). XTAR has a right to prepay, at any time, all unpaid Catch Up Payments discounted at 9 %. Cumulative amounts paid to Hisdesat for Catch-Up Payments through June 30, 2015 were $ 29.2 million. XTAR has also agreed that XTAR’s excess cash balance (as defined) will be applied towards making limited payments on future lease obligations, as well as payments of other amounts owed to Hisdesat, Telesat and Loral for services provided by them to XTAR (see Note 15). The ability of XTAR to pay dividends and management fees in cash to Loral is governed by XTAR’s operating agreement.
The following table presents summary financial data for XTAR for the three and six months ended June 30 , 2015 and 2014 and as of June 30, 2015 and December 31, 2014 (in thousands):
Three Months Ended June 30,
Six Months Ended June 30,
2015
2014
2015
2014
Statement of Operations Data:
Revenues
$
$
$
$
Operating expenses
Depreciation and amortization
Operating loss
Net loss
June 30,
December 31,
2015
2014
Balance Sheet Data:
Current assets
$
$
Total assets
Current liabilities
Total liabilities
Members’ equity
Other
As of June 30, 2015 and December 31, 2014, the Company held various indirect ownership interests in two foreign companies that currently serve as exclusive service providers for Globalstar service in Mexico and Russia. The Company accounts for these ownership interests using the equity method of accounting. Loral has written-off its investments in these companies, and, because we have no future funding requirements relating to these investments, there is no requirement for us to provide for our allocated share of these companies’ net losses. </t>
  </si>
  <si>
    <t>Other Current Liabilities</t>
  </si>
  <si>
    <t>Other Current Liabilities [Abstract]</t>
  </si>
  <si>
    <t>6. Other Current Liabilities
Other current liabilities consists of (in thousands):
June 30,
December 31,
2015
2014
SS/L indemnification liability relating to ViaSat Suit settlement (see Note 14)
$
$
Accrued professional fees
Pension and other postretirement liabilities
Deferred tax liability
Other
$
$</t>
  </si>
  <si>
    <t>Income Taxes</t>
  </si>
  <si>
    <t>Income Taxes [Abstract]</t>
  </si>
  <si>
    <t xml:space="preserve">7. Income Taxes
The following summarizes our income tax provision on the loss from continuing operations (in thousands):
Three Months Ended June 30,
Six Months Ended June 30,
2015
2014
2015
2014
Total current income tax (provision) benefit
$
$
$
$
Total deferred income tax provision
Income tax provision
$
$
$
$
Subsequent to the Sale, to the extent that profitability from operations is not sufficient to realize the benefit from our remaining net deferred tax assets, we would generate sufficient taxable income from the appreciated value of our Telesat investment, which currently has a nominal tax basis, in order to prevent federal net operating losses from expiring and realize the benefit of all remaining deferred tax assets.
The following summarizes amounts for uncertain tax positions (“UTPs”) included in our income tax provision (in thousands):
Three Months Ended June 30,
Six Months Ended June 30,
2015
2014
2015
2014
Current (provision) benefit for UTPs
$
$
$
$
Deferred benefit (provision) for UTPs
Tax (provision) benefit for UTPs
$
$
$
$
As of June 30, 2015 , we had unrecognized tax benefits relating to UTPs of $78 million. Pursuant to the Purchase Agreement for the Sale, we are obligated to indemnify SS/L for taxes related to periods prior to the closing of the transaction. The Company recognizes interest and penalties related to income taxes in income tax expense on a quarterly basis. As of June 30, 2015, we have accrued approximately $6.8 million and $7.7 million for the payment of potential tax-related interest and penalties, respectively.
The Company is no longer subject to U.S. federal, state or local income tax examinations by tax authorities for years prior to 2007 . In addition, the statute of limitations for assessment of additional tax has expired with regard to the Company’s federal income tax returns filed for 2008, 2009 and 2010 and state and local income tax returns filed for 2008 and 2009 . Earlier years related to certain foreign jurisdictions remain subject to examination. Various federal, state and foreign income tax returns are currently under examination. However,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TPs, no assurance can be provided that we would ultimately prevail. During the next twelve months, the statute of limitations for assessment of additional tax will expire with regard to certain UTPs related to our federal income tax returns filed for 2007 and 2011 and state income tax returns filed for 2007, 2010 and 2011, potentially resulting in an $8.5 million reduction to our unrecognized tax benefits.
The following summarizes the changes to our liabilities for UTPs included in long-term liabilities in the condensed consolidated balance sheets (in thousands):
Six Months Ended June 30,
2015
2014
Liabilities for UTPs:
Opening balance — January 1
$
$
Current provision (benefit) for:
Unrecognized tax benefits
—
Potential additional interest
Potential penalty adjustment
—
Statute expirations
Tax settlements
—
Ending balance
$
$
As of June 30, 2015 , if our positions are sustained by the taxing authorities, the Company’s income tax provision from continuing operations would be reduced by approximately $36.0 million . Other than as described above, there were no significant changes to our UTPs during the six months ended June 30 , 2015 and 2014, and we do not anticipate any other significant changes to our unrecognized tax benefits during the next twelve months. </t>
  </si>
  <si>
    <t>Long-Term Liabilities</t>
  </si>
  <si>
    <t>Long-Term Liabilities [Abstract]</t>
  </si>
  <si>
    <t>8. Long-Term Liabilities
Long-term liabilities consists of (in thousands):
June 30,
December 31,
2015
2014
SS/L indemnification liability relating to ViaSat Suit settlement (see Note 14)
$
$
Indemnification liabilities - other (see Note 14)
Deferred tax liability
Liabilities for uncertain tax positions
Other
$
$</t>
  </si>
  <si>
    <t>Shareholders' Equity</t>
  </si>
  <si>
    <t>Shareholders' Equity [Abstract]</t>
  </si>
  <si>
    <t>9. Shareholders’ Equity
Treasury Stock
In November 2011, our Board of Directors authorized the purchase of up to 800,000 shares of our voting common stock. These purchases may be made from time to time in the open m a rket or private transactions, as conditions may warrant. We intend to hold repurchased shares of our voting common stock in treasury. We account for the treasury shares using the cost method. During 2011 and 2012, Loral repurchased 154,494 shares of its voting common stock at an average price of $62.04 per share for an aggregate amount of $9.6 million under the November 2011 share purchase program.</t>
  </si>
  <si>
    <t>Stock-Based Compensation</t>
  </si>
  <si>
    <t>Stock-Based Compensation [Abstract]</t>
  </si>
  <si>
    <t xml:space="preserve">10. Stock-Based Compensation
Stock Plans
The Loral amended and restated 2005 stock incentive plan (the “Stock Incentive Plan”) allows for the grant of several forms of stock-based compensation awards including stock options, stock appreciation rights, restricted stock, restricted stock units, stock bonuses and other stock-based awards (collectively, the “Awards”). The total number of shares of voting common stock reserved and available for issuance under the Stock Incentive Plan is 1, 390 , 880 shares of which 1,31 5 , 618 were available for future grant at June 30, 2015 . This number of shares of voting common stock available for issuance would be reduced if restricted stock units are settled in voting common stock rather than in cash. In addition, shares of common stock that are issuable under awards that expire, are forfeited or canceled, or withheld in payment of the exercise price or taxes relating to an Award, will again be available for Awards under the Stock Incentive Plan. </t>
  </si>
  <si>
    <t>Earnings Per Share</t>
  </si>
  <si>
    <t>Earnings Per Share [Abstract]</t>
  </si>
  <si>
    <t>11. Earnings Per Share
Telesat has awarded employee stock options, which, if exercised, would result in dilution of Loral’s ownership interest in Telesat to approximately 62.0 %. The following table presents the dilutive impact of Telesat stock options on Loral’s reported income from continuing operations for the purpose of computing diluted earnings per share (in thousands):
Three Months Ended June 30,
Six Months Ended June 30,
2015
2014
2015
2014
Income (loss) from continuing operations — basic
$
$
$
$
Less: Adjustment for dilutive effect of Telesat stock options
—
Income (loss) from continuing operations — diluted
$
$
$
$
Telesat stock options are excluded from the calculation of diluted loss per share for the six months ended June 30 , 2015 as the effect would be antidilutive.
Basic income per share is computed based upon the weighted average number of shares of voting and non-voting common stock outstanding. The following is the computation of common shares outstanding for diluted earnings per share (in thousands):
Three Months Ended June 30,
Six Months Ended June 30,
2015
2014
2015
2014
Weighted average common shares outstanding
Unconverted restricted stock units
—
Common shares outstanding for diluted earnings per share
For the six months ended June 30, 2015, the following unconverted restricted stock units are excluded from the calculation of diluted loss per share as the effect would have been antidilutive (in thousands):
Six Months Ended June 30, 2015
Unconverted restricted stock units
80</t>
  </si>
  <si>
    <t>Pensions and Other Employee Benefit Plans</t>
  </si>
  <si>
    <t>Pensions and Other Employee Benefit Plans [Abstract]</t>
  </si>
  <si>
    <t xml:space="preserve">12. Pensions and Other Employee Benefit Plans
The following tables provide the components of net periodic cost included in general and administrative expenses for our qualified retirement plan (the “Pension Benefits”) and health care and life insurance benefits for retired employees and dependents (the “Other Benefits”) for the three and six months ended June 30 , 2015 and 2014 (in thousands):
Pension Benefits Three Months Ended June 30,
Other Benefits Three Months Ended June 30,
2015
2014
2015
2014
Service cost
$
$
$
$
—
Interest cost
Expected return on plan assets
—
—
Recognition due to settlement
—
—
—
Amortization of net actuarial loss
Amortization of prior service credits
—
—
Net periodic cost
$
$
$
$
Pension Benefits Six Months Ended June 30,
Other Benefits Six Months Ended June 30,
2015
2014
2015
2014
Service cost
$
$
$
$
Interest cost
Expected return on plan assets
—
—
Recognition due to settlement
—
—
—
Amortization of net actuarial loss
Amortization of prior service credits
—
—
Net periodic cost
$
$
$
$
Effective January 1, 2015, retiree medical coverage for retirees age 65 or over and their dependents was discontinued . In January 2015, the Company made discretionary one-time payment s to retirees affected to assist them in purchasing alternate coverage. In August 2015, the Company is making discretionary one-time payments of $0.8 million to other participants to settle the remaining liability for retiree medical coverage applicable to benefits at age 65 and later. The effect on postretirement benefit expense for the three and six months ended June 30, 2015 of the one-time payment s to participants is included in the table above as recognition due to settlement. </t>
  </si>
  <si>
    <t>Financial Instruments, Derivative Instruments and Hedging</t>
  </si>
  <si>
    <t>Financial Instruments, Derivative Instruments and Hedging [Abstract]</t>
  </si>
  <si>
    <t xml:space="preserve">13. Financial Instruments, Derivative Instruments and Hedging
Financial Instruments
The carrying amount of cash equivalents approximates fair value because of the short maturity of those instruments. The carrying amount of the Land Note, prior to its repayment in full on March 31, 2015, approximated fair value because the stated interest rate was consistent with current market rates.
Foreign Currency
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
Derivatives and Hedging Transactions
There were no derivative instruments as of June 30, 2015 and December 31, 2014. </t>
  </si>
  <si>
    <t>Commitments and Contingencies</t>
  </si>
  <si>
    <t>Commitments and Contingencies [Abstract]</t>
  </si>
  <si>
    <t xml:space="preserve">14. Commitments and Contingencies
Financial Matters
In the fourth quarter of 2012, we sold our former subsidiary, SS/L, to MDA pursuant to the Purchase Agreement. Under the terms of the Purchase Agreement, we are obligated to indemnify MDA from (1) liabilities with respect to certain pre-closing taxes; and (2) certain litigation costs and litigation damages relating to the ViaSat Suit. Our condensed consolidated balance sheets include an indemnification receivable of $0.4 million as of June 30, 2015 and December 31, 2014. This receivable represents payments to date net of the estimated fair value of the liability for our indemnification for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For a discussion of the ViaSat Suit and our indemnification obligations related thereto, see Legal Proceedings, below.
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Our condensed consolidated balance sheets include liabilities of $0.9 million and $1.0 million as of June 30, 2015 and December 31, 2014, respectively, for indemnification liabilities relating to the sale of GdB.
See Note 15— Related Party Transactions — Transactions with Affiliates — Telesat for commitments and contingencies relating to our agreement to indemnify Telesat for certain liabilities and our arrangements with ViaSat and Telesat.
Legal Proceedings
ViaSat
Under the terms of the Purchase Agreement, Loral agreed to indemnify SS/L from certain damages in the ViaSat Suit brought in 2012 by ViaSat against Loral and SS/L. In September 2014, Loral, SS/L and ViaSat entered into the Settlement Agreement pursuant to which the ViaSat Suit and an additional patent infringement and breach of contract lawsuit brought by ViaSat against SS/L in September 2013 were settled. Loral was also released by MDA, MDA Holdings and SS/L from indemnification claims relating to the ViaSat lawsuits under the Purchase Agreement.
The terms of the Settlement Agreement provide, among other things, for payment by Loral and SS/L to ViaSat on a joint and several basis of $100 million, $40 million of which was paid in September 2014 in connection with entering into the Settlement Agreement, with the remaining $60 million payable with interest in ten equal quarterly installments of $6.9 million from October 15, 2014 through January 15, 2017. As of June 30, 2015 and December 31, 2014, the total principal and interest accrued amount payable by Loral and SS/L to ViaSat, on a joint and several basis, was $4 4 . 1 million and $55.2 million, respectively.
Following a mediation session held on December 1, 2014, Loral and MDA entered into the Allocation Agreement, pursuant to which Loral and MDA agreed that Loral will be responsible for $45 million, and MDA and SS/L will be responsible for $55 million, of the $100 million litigation settlement with ViaSat.
As of June 30, 2015 , Loral has paid $2 6 . 4 million toward the ViaSat settlement. Pursuant to the Allocation Agreement, Loral paid ViaSat $2.8 million in Ju l y 2015 and is obligated to make s ix additional equal quarterly payments to ViaSat through January 2017 totaling $1 6 . 9 million inclusive of interest at 3.25% per year. Our condensed consolidated balance sheets as of June 30, 2015 and December 31, 2014 include indemnification liabilities related to ViaSat Settlement Agreement of $18.5 million and $23.3 million, respectively. Because the payment obligations to ViaSat are joint and several, if MDA and SS/L were to default on all or part of their payment obligations to ViaSat, Loral would be obligated to pay ViaSat any amounts not paid by MDA and SS/L.
Other Litigation
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 </t>
  </si>
  <si>
    <t>Related Party Transactions</t>
  </si>
  <si>
    <t>Related Party Transactions [Abstract]</t>
  </si>
  <si>
    <t xml:space="preserve">15. Related Party Tra nsactions
MHR Fund Management LLC
Mark H. Rachesky, President of MHR Fund Management LLC (“MHR”), and Janet T. Yeung, a principal and the General Counsel of MHR, are members of Loral’s board of directors. Hal Goldstein, a former managing principal of MHR, was a member of the Loral Board until May 2015.
Various funds affiliated with MHR and Dr. Rachesky held, as of June 30, 2015 and December 31, 2014, approximately 38.0 % of the outstanding voting common stock and 57.1 % of the combined outstanding voting and non-voting common stock of Loral.
Transactions with Affiliates
Telesat
As described in Note 5, we own 62.8 % of Telesat and account for our ownership interest under the equity method of accounting.
In connection with the acquisition of our ownership interest in Telesat (which we refer to as the Telesat transaction), Loral and certain of its subsidiaries, our Canadian co-owner, Public Sector Pension Investment Board (“PSP”) and one of its subsidiaries, Telesat Holdco and certain of its subsidiaries, including Telesat, and MHR entered into a Shareholders Agreement (the “Shareholders Agreement”). The Shareholders Agreement provides for, among other things, the manner in which the affairs of Telesat Holdco and its subsidiaries will be conducted and the relationships among the parties thereto and future shareholders of Telesat Holdco. The Shareholders Agreement also contains an agreement by Loral not to engage in a competing satellite communications business and agreements by the parties to the Shareholders Agreement not to solicit employees of Telesat Holdco or any of its subsidiaries. Additionally, the Shareholders Agreement details the matters requiring the approval of the shareholders of Telesat Holdco (including veto rights for Loral over certain extraordinary actions) and provides for preemptive rights for certain shareholders upon the issuance of certain capital shares of Telesat Holdco. The Shareholders Agreement also (i) restricts the ability of holders of certain shares of Telesat Holdco to transfer such shares unless certain conditions are met or approval of the transfer is granted by the directors of Telesat Holdco, (ii) provides for a right of first offer to certain Telesat Holdco shareholders if a holder of equity shares of Telesat Holdco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Holdco equity securities.
In addition, the Shareholders Agreement provides for either PSP or Loral to initiate the process of conducting an initial public offering of the equity shares of Telesat Holdco (a “Telesat IPO”). In connection with our exploration of strategic initiatives to alter the status quo in our ownership of Telesat Holdco, in July 2015, we exercised our rights under the Shareholders Agreement to require Telesat Holdco to conduct a Telesat IPO. Specifically, we requested that Telesat Holdco issue not more than 25 million newly issued shares of Telesat Holdco voting common stock . We also requested the termination of the Shareholders Agreement and the elimination of certain provisions in Telesat Holdco’s Articles of Incorporation, both of which we believe are necessary to accommodate the public offering. If those provisions are eliminated, an impediment to the conversion of our non-voting Telesat Holdco shares to voting shares would be eliminated. Termination of the Shareholders Agreement and conversion of our non-voting shares to voting shares would enable us, after the Telesat IPO and subject to the receipt of any necessary regulatory approvals, to obtain majority voting control of Telesat Holdco. There can be no assurance as to whether, when or on what terms the Telesat IPO, termination of the Shareholders Agreement or any requested changes to Telesat Holdco’s Articles of Incorporation may occur. If the Telesat IPO proceeds in a manner contrary to our requests or if the price or other terms of a Telesat IPO are not acceptable to us, we may determine to withdraw our demand for a Telesat IPO. There can be no assurance that any strategic initiatives or transaction involving Telesat, Telesat Holdco or Loral may occur, or that any particular economic, tax, structural or other objectives or benefits with respect to any initiative or transaction involving Telesat, Telesat Holdco or Loral’s interest therein will be achieved.
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Holdco and its subsidiaries. In addition, after either of these events, PSP will have certain rights to enable it to exit from its investment in Telesat Holdco, including a right to cause Telesat Holdco to conduct an initial public offering in which PSP’s shares would be the first shares offered or, if no such offering has occurred within one year due to a lack of cooperation from Loral or Telesat Holdco, to cause the sale of Telesat Holdco and to drag along the other shareholders in such sale, subject to Loral’s right to call PSP’s shares at fair market value.
The Shareholders Agreement provides for a board of directors of each of Telesat Holdco and certain of its subsidiaries, including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Holdco shares for the election of the directors nominated by the nominating committee. Pursuant to action by the board of directors taken on October 31, 2007 , Dr. Rachesky, who is non-executive Chairman of the Board of Directors of Loral, was appointed non-executive Chairman of the Board of Directors of Telesat Holdco and certain of its subsidiaries, including Telesat. In addition, Michael B. Targoff, Loral’s Vice Chairman, serves on the board of directors of Telesat Holdco and certain of its subsidiaries, including Telesat.
On October 31, 2007 ,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 years with an automatic renewal for an additional seven year term if Loral is not then in material default under the Shareholders Agreement. Upon expiration of the initial term on October 31, 2014, the Consulting Agreement was automatically renewed for the additional seven year term. In exchange for Loral’s services under the Consulting Agreement, Telesat pays Loral an annual fee of $ 5.0 million, payable quarterly in arrears on the last day of March, June, September and December of each year during the term of the Consulting Agreement. If the terms of Telesat’s bank or bridge facilities or certain other debt obligations prevent Telesat from paying such fees in cash, Telesat may issue junior subordinated promissory notes to Loral in the amount of such payment, with interest on such promissory notes payable at the rate of 7 % per annum , compounded quarterly, from the date of issue of such promissory note to the date of payment thereof. Our general and administrative expenses are net of income related to the Consulting Agreement of $ 1.25 million for each of the three month periods ended June 30, 2015 and 2014 and $2.5 million for each of the six month periods ended June 30, 2015 and 2014. For each of the six month periods ended June 30, 2015 and 2014, Loral received payments in cash from Telesat, net of withholding taxes, of $2.4 million for consulting fees. We had no notes receivable from Telesat as of June 30, 2015 and December 31, 2014 related to the Consulting Agreement.
The Telesat Indemnification (as defined in Note 5 above)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7 million. The Company believes that Loral Skynet’s filing position will ultimately be sustained requiring no payment under the Telesat Indemnification. In addition, the tax authority in Hong Kong had previously challenged Loral Skynet’s and Telesat’s offshore claim for exempt income for the years 1999 to 2009, issuing assessments which required Loral Skynet to deposit approximately $6.5 million of taxes in 2006 and 2007 in order to retain its right to appeal. During the first quarter of 2014, Loral’s portion of this tax liability in Hong Kong and various other claims under the Telesat Indemnification were settled for approximately $1.1 million resulting in a cash recovery of $5.4 million which was received from Telesat in April 2014. There can be no assurance that there will be no future claims under the Telesat Indemnification related to tax disputes.
Loral, along with Telesat Holdco, Telesat, PSP and 4440480 Canada Inc., an indirect wholly-owned subsidiary of Loral (the “Special Purchaser”), entered into grant agreements (the “Grant Agreements”) with certain executives of Telesat (each, a “Participant” and collectively, the “Participants”). Each of the Participants was, at the time, an executive of Telesat.
The Grant Agreements confirm grants of Telesat Holdco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Holdco should Telesat Holdco be prohibited by applicable law or under the terms of any credit agreement applicable to Telesat Holdco from purchasing such shares, or otherwise default on such purchase obligation, pursuant to the terms of the Grant Agreements; and (x) the obligation of the Special Purchaser to purchase shares upon exercise by Telesat Holdco of its call right under Telesat Holdco’s Management Stock Incentive Plan in the event of a Participant’s termination of employment; and, in the case of certain executives, (y) the right of each such Participant to require the Special Purchaser or Loral to purchase a portion of the shares in Telesat Holdco owned by him in the event of exercise after termination of employment to cover taxes that are greater than the minimum withholding amount; and (z) the right of each such Participant to require Telesat Holdco to cause the Special Purchaser or Loral to purchase a portion of the shares in Telesat Holdco owned by him, or that are issuable to him under Telesat Holdco's Management Stock Incentive Plan at the relevant time, in the event that more than 90 % of Loral’s common stock is acquired by an unaffiliated third party that does not also purchase all of PSP's and its affiliates' interest in Telesat Holdco.
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Holdco, with Telesat Holdco agreeing to the acquisition of such subsidiary by Telesat Holdco from the Special Purchaser for nominal consideration and with the purchase price for the shares being paid by Telesat Holdco within ten (10) business days after completion of the winding-up of such subsidiary into Telesat Holdco.
ViaSat/Telesat
In connection with an agreement entered into between SS/L and ViaSat for the construction by SS/L for ViaSat of a high capacity broadband satellite called ViaSat-1, on January 11, 2008, we entered into certain agreements, pursuant to which we invested in the Canadian coverage portion of the ViaSat-1 satellite. Until his resignation in February 2012, Michael B. Targoff served, and another Loral director currently serves, as a member of the ViaSat Board of Directors.
On April 11, 2011, Loral assigned to Telesat and Telesat assumed from Loral all of Loral’s rights and obligations with respect to the ViaSat-1 satellite payload providing coverage into Canada and all related agreements. Loral also assigned to Telesat and Telesat assumed Loral’s 15 -year contract with Xplornet Communications, Inc. (“Xplornet”) (formerly known as Barrett Xplore Inc.) for delivery of high throughput satellite Ka-band capacity and gateway services for broadband services in Canada. In connection with the assignments, Loral is entitled to receive one-half of any net revenue earned by Telesat in connection with the leasing of certain supplemental capacity on the payload to its customers during the first four years after the commencement of service using the supplemental capacity. Under this arrangement, we earned approximately $0.2 million and $0.3 million for the three months ended June 30, 2015 and 2014, respectively, and $0.4 million and $0.5 million for the six months ended June 30, 2015 and 2014, respectively. We had a receivable from Telesat of $0.2 million and $ 0.3 million as of June 30, 2015 and December 31, 2014, respectively, related to this arrangement.
Other
As described in Note 5,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as of June 30, 2015 and December 31, 2014 were $ 6.8 million.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six months ended June 30, 2015 and 2014, and we had a full allowance against these receivables as of June 30, 2015 and December 31, 2014. Loral and Hisdesat have agreed to waive future management fees for an indefinite period starting January 1, 2014.
Consulting Agreement
On December 14, 2012 ,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and the ViaSat Suit. Under the agreement, Mr. Targoff receives consulting fees of $ 120,000 per month and reimburses the Company for certain expenses. During the three and six months ended June 30, 2015, Mr. Targoff earned $360,000 and $720,000 , respectively, and reimbursed Loral net expenses of $15,750 and $31,500 , respectively, and during the three and six months ended June 30, 2014, he earned $360,000 and $720,000 , respectively, and reimbursed Loral net expenses of $51,000 and $102,000 , respectively. </t>
  </si>
  <si>
    <t>Basis of Presentation (Policy)</t>
  </si>
  <si>
    <t xml:space="preserve">Investments in Affiliates
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is recognized when there has been a loss in value of the affiliate that is other-than-temporary. </t>
  </si>
  <si>
    <t>Use of Estimates in Preparation of Financial Statements</t>
  </si>
  <si>
    <t xml:space="preserve">Use of Estimates in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
Significant estimates also included the allowances for doubtful accounts, income taxes, including the valuation of deferred tax assets, the fair value of liabilities indemnified and our pension liabilities. </t>
  </si>
  <si>
    <t>Cash and Cash Equivalents</t>
  </si>
  <si>
    <t xml:space="preserve">Cash and Cash Equivalents
As of June 30, 2015 , the Company had $ 69 . 3 million of cash and cash equivalents. Cash and cash equivalents include liquid investments, primarily money market funds, with maturities of less than 90 days at the time of purchase and no redemption limitations. Management determines the appropriate classification of its investments at the time of purchase and at each balance sheet date. </t>
  </si>
  <si>
    <t>Concentration of Credit Risk</t>
  </si>
  <si>
    <t xml:space="preserve">Concentration of Credit Risk
Financial instruments which potentially subject us to concentrations of credit risk consist principally of cash and cash equivalents and receivables. Our cash and cash equivalents are maintained with high-credit-quality financial institutions. As a result, management believes that its potential credit risks are minimal. </t>
  </si>
  <si>
    <t>Fair Value Measurements</t>
  </si>
  <si>
    <t xml:space="preserve">Fair Value Measurements
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
Level 1: Inputs represent a fair value that is derived from unadjusted quoted prices for identical assets or liabilities traded in active markets at the measurement date.
Level 2: 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
Level 3: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and Liabilities Measured at Fair Value
The following table presents our assets and liabilities measured at fair value at June 30, 2015 and December 31, 2014 (in thousands):
June 30, 2015
December 31, 2014
Level 1
Level 2
Level 3
Level 1
Level 2
Level 3
Assets
Cash and cash equivalents:
Money market funds
$
$
—
$
—
$
$
—
$
—
Note receivable:
Land Note
$
—
$
—
$
—
$
—
$
—
$
Other current assets:
Indemnification - Sale of SS/L
$
—
$
—
$
$
—
$
—
$
Liabilities
Long term liabilities:
Indemnification - Globalstar do Brasil S.A.
$
—
$
—
$
$
—
$
—
$
The carrying amount of cash equivalents approximates fair value as of each reporting date because of the short maturity of those instruments. The carrying amount of the Land Note approximated fair value as of December 31, 2014 because the stated interest rate was consistent with current market rates.
The fair value of indemnifications related to the Sale was originally estimated using Monte Carlo simulation based on the potential probability weighted cash flows that would be a guarantor’s responsibility in an arm’s length transaction. The indemnification liability related to the ViaSat Suit has been excluded from the fair value table as a result of the Settlement Agreement and the Allocation Agreement, which provided for fixed payments (see Note 14). The asset resulting from the indemnification of SS/L is for pre-closing taxes and reflects the excess of payments since inception over the estimated liability, which was originally determined using the fair value objective approach. The estimated liability for indemnifications relating to Globalstar do Brasil S.A. (“GdB”), originally determined using expected value analysis, is net of payments since inception. The fair values of indemnification liabilities are not remeasured on a recurring basis. The Company does not have any non-financial assets or non-financial liabilities that are recognized or disclosed at fair value as of June 30, 2015 .
Assets and Liabilities Measured at Fair Value on a Non-recurring Basis
We review the carrying values of our equity method investments when events and circumstances warrant and consider all available evidence in evaluating when declines in fair value are other-than-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than-temporary. </t>
  </si>
  <si>
    <t>Contingencies</t>
  </si>
  <si>
    <t xml:space="preserve">Contingencies
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 </t>
  </si>
  <si>
    <t>Discontinued Operations</t>
  </si>
  <si>
    <t xml:space="preserve">Discontinued Operations
Adjustments to amounts previously reported in discontinued operations and interest expense that are directly related to the Sale are classified as discontinued operations in the statements of operations for the three and six months ended June 30, 2015 and 2014 and in the cash flows for the six months ended June 30, 2015 and 2014. </t>
  </si>
  <si>
    <t>Basis of Presentation (Tables)</t>
  </si>
  <si>
    <t>Assets and Liabilities Measured at Fair Value on a Recurring Basis</t>
  </si>
  <si>
    <t>The following table presents our assets and liabilities measured at fair value at June 30, 2015 and December 31, 2014 (in thousands):
June 30, 2015
December 31, 2014
Level 1
Level 2
Level 3
Level 1
Level 2
Level 3
Assets
Cash and cash equivalents:
Money market funds
$
$
—
$
—
$
$
—
$
—
Note receivable:
Land Note
$
—
$
—
$
—
$
—
$
—
$
Other current assets:
Indemnification - Sale of SS/L
$
—
$
—
$
$
—
$
—
$
Liabilities
Long term liabilities:
Indemnification - Globalstar do Brasil S.A.
$
—
$
—
$
$
—
$
—
$</t>
  </si>
  <si>
    <t>Additional Cash Flow Information</t>
  </si>
  <si>
    <t>The following represents non-cash activities and supplemental information to the condensed consolidated statements of cash flows (in thousands):
Six Months Ended June 30,
2015
2014
Non-cash operating items:
Equity in net loss (income) of affiliates
$
$
Deferred taxes
Depreciation and amortization
Amortization of prior service credit and actuarial loss
Net non-cash operating items – continuing operations
$
$
Supplemental information:
Interest paid – continuing operations
$
$
Interest paid – discontinued operations
$
$
—
Tax payments, net of refunds - continuing operations
$
$</t>
  </si>
  <si>
    <t>Accumulated Other Comprehensive Loss (Tables)</t>
  </si>
  <si>
    <t>Components of Accumulated Other Comprehensive Loss</t>
  </si>
  <si>
    <t>The components of accumulated other comprehensive loss, net of tax, are as follows (in thousands):
Proportionate
Share of
Accumulated
Telesat Other
Other
Postretirement
Comprehensive
Comprehensive
Benefits
Loss
Loss
Balance at January 1, 2014
$
$
$
Other comprehensive loss before reclassification
Amounts reclassified from accumulated other comprehensive loss
—
Net current-period other comprehensive loss
Balance at December 31, 2014
Other comprehensive income before reclassification
—
Amounts reclassified from accumulated other comprehensive loss
—
Net current-period other comprehensive income
Balance at June 30, 2015
$
$
$</t>
  </si>
  <si>
    <t>Schedule of Other Comprehensive Income (Loss) and Related Income Tax Effects</t>
  </si>
  <si>
    <t xml:space="preserve">The components of other comprehensive income and related tax effects are as follows (in thousands):
Three Months Ended June 30,
2015
2014
Before-Tax
Tax
Net-of-Tax
Before-Tax
Tax
Net-of-Tax
Amount
Provision
Amount
Amount
Provision
Amount
Amortization of prior service credits and net actuarial loss
$
(a)
$
$
$
(a)
$
$
Proportionate share of Telesat Holdco other comprehensive income
Other comprehensive income
$
$
$
$
$
$
Six Months Ended June 30,
2015
2014
Before-Tax
Tax
Net-of-Tax
Before-Tax
Tax
Net-of-Tax
Amount
Provision
Amount
Amount
(Provision) Benefit
Amount
Amortization of prior service credits and net actuarial loss
$
(a)
$
$
$
(a)
$
$
Proportionate share of Telesat Holdco other comprehensive income
Other comprehensive income
$
$
$
$
$
$
(a)
Reclassifications are included in general and administrative expenses. </t>
  </si>
  <si>
    <t>Investments in Affiliates (Tables)</t>
  </si>
  <si>
    <t>Investments in and Advances to Affiliates [Line Items]</t>
  </si>
  <si>
    <t>Investments in affiliates consist of (in thousands):
June 30,
December 31,
2015
2014
Telesat Holdings Inc.
$
$
XTAR, LLC
$
$</t>
  </si>
  <si>
    <t>Equity in Net (Loss) Income of Affiliates</t>
  </si>
  <si>
    <t>Equity in net income ( loss ) of affiliates consists of (in thousands):
Three Months Ended June 30,
Six Months Ended June 30,
2015
2014
2015
2014
Telesat Holdings Inc.
$
$
$
$
XTAR, LLC
$
$
$
$</t>
  </si>
  <si>
    <t>Telesat Holdings Inc [Member]</t>
  </si>
  <si>
    <t>Summary Financial Data, Equity Method Investment</t>
  </si>
  <si>
    <t>The following table presents summary financial data for Telesat in accordance with U.S. GAAP, for the three and six months ended June 30, 2015 and 2014 and as of June 30, 2015 and December 31, 2014 (in thousands):
Three Months Ended June 30,
Six Months Ended June 30,
2015
2014
2015
2014
Statement of Operations Data:
Revenues
$
$
$
$
Operating expenses
Depreciation, amortization and stock-based compensation
Loss on disposition of long lived asset
Operating income
Interest expense
Foreign exchange gain (loss)
(Loss) gain on financial instruments
Other income
Income tax provision
Net income (loss)
$
$
$
$
June 30,
December 31,
2015
2014
Balance Sheet Data:
Current assets
$
$
Total assets
Current liabilities
Long-term debt, including current portion
Total liabilities
Shareholders’ equity</t>
  </si>
  <si>
    <t>XTAR, LLC [Member]</t>
  </si>
  <si>
    <t>The following table presents summary financial data for XTAR for the three and six months ended June 30 , 2015 and 2014 and as of June 30, 2015 and December 31, 2014 (in thousands):
Three Months Ended June 30,
Six Months Ended June 30,
2015
2014
2015
2014
Statement of Operations Data:
Revenues
$
$
$
$
Operating expenses
Depreciation and amortization
Operating loss
Net loss
June 30,
December 31,
2015
2014
Balance Sheet Data:
Current assets
$
$
Total assets
Current liabilities
Total liabilities
Members’ equity</t>
  </si>
  <si>
    <t>Other Current Liabilities (Tables)</t>
  </si>
  <si>
    <t>Schedule of Other Current Liabilities</t>
  </si>
  <si>
    <t>Other current liabilities consists of (in thousands):
June 30,
December 31,
2015
2014
SS/L indemnification liability relating to ViaSat Suit settlement (see Note 14)
$
$
Accrued professional fees
Pension and other postretirement liabilities
Deferred tax liability
Other
$
$</t>
  </si>
  <si>
    <t>Income Taxes (Tables)</t>
  </si>
  <si>
    <t>Summary of Income Tax Benefit (Provision)</t>
  </si>
  <si>
    <t>The following summarizes our income tax provision on the loss from continuing operations (in thousands):
Three Months Ended June 30,
Six Months Ended June 30,
2015
2014
2015
2014
Total current income tax (provision) benefit
$
$
$
$
Total deferred income tax provision
Income tax provision
$
$
$
$</t>
  </si>
  <si>
    <t>Summary of Uncertain Tax Positions Included in Income Tax Provision</t>
  </si>
  <si>
    <t>The following summarizes amounts for uncertain tax positions (“UTPs”) included in our income tax provision (in thousands):
Three Months Ended June 30,
Six Months Ended June 30,
2015
2014
2015
2014
Current (provision) benefit for UTPs
$
$
$
$
Deferred benefit (provision) for UTPs
Tax (provision) benefit for UTPs
$
$
$
$</t>
  </si>
  <si>
    <t>Summary of Changes to Company's Liabilities for UTPs</t>
  </si>
  <si>
    <t>The following summarizes the changes to our liabilities for UTPs included in long-term liabilities in the condensed consolidated balance sheets (in thousands):
Six Months Ended June 30,
2015
2014
Liabilities for UTPs:
Opening balance — January 1
$
$
Current provision (benefit) for:
Unrecognized tax benefits
—
Potential additional interest
Potential penalty adjustment
—
Statute expirations
Tax settlements
—
Ending balance
$
$</t>
  </si>
  <si>
    <t>Long-Term Liabilities (Tables)</t>
  </si>
  <si>
    <t>Schedule of Long Term Liabilities</t>
  </si>
  <si>
    <t>Long-term liabilities consists of (in thousands):
June 30,
December 31,
2015
2014
SS/L indemnification liability relating to ViaSat Suit settlement (see Note 14)
$
$
Indemnification liabilities - other (see Note 14)
Deferred tax liability
Liabilities for uncertain tax positions
Other
$
$</t>
  </si>
  <si>
    <t>Earnings Per Share (Tables)</t>
  </si>
  <si>
    <t>Schedule of Dilutive Impact of Equity Method Investee Stock Options</t>
  </si>
  <si>
    <t>The following table presents the dilutive impact of Telesat stock options on Loral’s reported income from continuing operations for the purpose of computing diluted earnings per share (in thousands):
Three Months Ended June 30,
Six Months Ended June 30,
2015
2014
2015
2014
Income (loss) from continuing operations — basic
$
$
$
$
Less: Adjustment for dilutive effect of Telesat stock options
—
Income (loss) from continuing operations — diluted
$
$
$
$</t>
  </si>
  <si>
    <t>Schedule of Weighted Average Number of Shares for Calculating Diluted Earnings per Share</t>
  </si>
  <si>
    <t>The following is the computation of common shares outstanding for diluted earnings per share (in thousands):
Three Months Ended June 30,
Six Months Ended June 30,
2015
2014
2015
2014
Weighted average common shares outstanding
Unconverted restricted stock units
—
Common shares outstanding for diluted earnings per share</t>
  </si>
  <si>
    <t>Schedule of Antidilutive Securities Excluded from Computation of Earnings Per Share [Table Text Block]</t>
  </si>
  <si>
    <t>For the six months ended June 30, 2015, the following unconverted restricted stock units are excluded from the calculation of diluted loss per share as the effect would have been antidilutive (in thousands):
Six Months Ended June 30, 2015
Unconverted restricted stock units
80</t>
  </si>
  <si>
    <t>Pensions and Other Employee Benefit Plans (Tables)</t>
  </si>
  <si>
    <t>Components of Net Periodic Cost</t>
  </si>
  <si>
    <t>The following tables provide the components of net periodic cost included in general and administrative expenses for our qualified retirement plan (the “Pension Benefits”) and health care and life insurance benefits for retired employees and dependents (the “Other Benefits”) for the three and six months ended June 30 , 2015 and 2014 (in thousands):
Pension Benefits Three Months Ended June 30,
Other Benefits Three Months Ended June 30,
2015
2014
2015
2014
Service cost
$
$
$
$
—
Interest cost
Expected return on plan assets
—
—
Recognition due to settlement
—
—
—
Amortization of net actuarial loss
Amortization of prior service credits
—
—
Net periodic cost
$
$
$
$
Pension Benefits Six Months Ended June 30,
Other Benefits Six Months Ended June 30,
2015
2014
2015
2014
Service cost
$
$
$
$
Interest cost
Expected return on plan assets
—
—
Recognition due to settlement
—
—
—
Amortization of net actuarial loss
Amortization of prior service credits
—
—
Net periodic cost
$
$
$
$</t>
  </si>
  <si>
    <t>Organization and Principal Business (Narrative) (Details) $ in Millions</t>
  </si>
  <si>
    <t>Nov. 02, 2012</t>
  </si>
  <si>
    <t>Jul. 31, 2015USD ($)</t>
  </si>
  <si>
    <t>Sep. 30, 2014USD ($)</t>
  </si>
  <si>
    <t>Jun. 30, 2015USD ($)</t>
  </si>
  <si>
    <t>Dec. 31, 2014USD ($)</t>
  </si>
  <si>
    <t>Organization and Principal Business [Line Items]</t>
  </si>
  <si>
    <t>Date of incorporation</t>
  </si>
  <si>
    <t>Jun. 24,
		2005</t>
  </si>
  <si>
    <t>Date of emergence from bankruptcy proceedings</t>
  </si>
  <si>
    <t>Nov. 21,
		2005</t>
  </si>
  <si>
    <t>Telesat Holdco [Member]</t>
  </si>
  <si>
    <t>Economic interest in affiliates</t>
  </si>
  <si>
    <t>62.80%</t>
  </si>
  <si>
    <t>Voting interest in affiliate</t>
  </si>
  <si>
    <t>32.70%</t>
  </si>
  <si>
    <t>Sale of SS/L [Member]</t>
  </si>
  <si>
    <t>Disposal segment, sale date</t>
  </si>
  <si>
    <t>Nov. 2,
		2012</t>
  </si>
  <si>
    <t>Date purchase agreement entered into</t>
  </si>
  <si>
    <t>Jun. 26,
		2012</t>
  </si>
  <si>
    <t>Date of first modification of purchase agreement</t>
  </si>
  <si>
    <t>Oct. 30,
		2012</t>
  </si>
  <si>
    <t>Date of second modification of purchase agreement</t>
  </si>
  <si>
    <t>Mar. 28,
		2013</t>
  </si>
  <si>
    <t>ViaSat Lawsuit [Member] | Sale of SS/L [Member]</t>
  </si>
  <si>
    <t>Settlement agreement date</t>
  </si>
  <si>
    <t>Settlement agreement, plaintiff's name</t>
  </si>
  <si>
    <t>ViaSat, Inc.</t>
  </si>
  <si>
    <t>Settlement agreement, counterparty's name</t>
  </si>
  <si>
    <t>SS/L</t>
  </si>
  <si>
    <t>Lawsuit settlement amount, joint &amp; several liability</t>
  </si>
  <si>
    <t>Lawsuit settlement initial payment, joint &amp; several liability</t>
  </si>
  <si>
    <t>Lawsuit settlement future payments, joint &amp; several liability</t>
  </si>
  <si>
    <t>Lawsuit settlement installment number, joint and several liability</t>
  </si>
  <si>
    <t>Lawsuit settlement amount of each installment, joint &amp; several liability</t>
  </si>
  <si>
    <t>Lawsuit settlement installment start date, joint &amp; several liability</t>
  </si>
  <si>
    <t>Oct. 15,
		2014</t>
  </si>
  <si>
    <t>Lawsuit settlement installment end date, joint &amp; several liability</t>
  </si>
  <si>
    <t>Jan. 15,
		2017</t>
  </si>
  <si>
    <t>Lawsuit settlement installment frequency, joint &amp; several liability</t>
  </si>
  <si>
    <t>quarterly</t>
  </si>
  <si>
    <t>Obligation with joint and several liability arrangement, amount recognized</t>
  </si>
  <si>
    <t>Obligation with joint and several liability amount payable by counterparty</t>
  </si>
  <si>
    <t>Cumulative payments for legal settlements</t>
  </si>
  <si>
    <t>ViaSat Lawsuit [Member] | Sale of SS/L [Member] | Subsequent Event [Member]</t>
  </si>
  <si>
    <t>Payments for legal settlements</t>
  </si>
  <si>
    <t>Lawsuit settlement installments remaining</t>
  </si>
  <si>
    <t>Lawsuit settlement, total amount outstanding installments</t>
  </si>
  <si>
    <t>Lawsuit settlement installment discount rate</t>
  </si>
  <si>
    <t>3.25%</t>
  </si>
  <si>
    <t>Basis of Presentation (Narrative) (Details) - USD ($) $ in Thousands</t>
  </si>
  <si>
    <t>Dec. 31, 2013</t>
  </si>
  <si>
    <t>Basis of Presentation (Assets and Liabilities Measured at Fair Value) (Details) - USD ($) $ in Thousands</t>
  </si>
  <si>
    <t>Level 2 [Member]</t>
  </si>
  <si>
    <t>Assets and Liabilities</t>
  </si>
  <si>
    <t>Note receivable, Land Note</t>
  </si>
  <si>
    <t>Level 3 [Member]</t>
  </si>
  <si>
    <t>Money Market Funds [Member] | Level 1 [Member]</t>
  </si>
  <si>
    <t>Cash equivalents</t>
  </si>
  <si>
    <t>Money Market Funds [Member] | Level 2 [Member]</t>
  </si>
  <si>
    <t>Sale of SS/L [Member] | Level 2 [Member]</t>
  </si>
  <si>
    <t>Indemnifications liabilities</t>
  </si>
  <si>
    <t>Sale of SS/L [Member] | Level 3 [Member]</t>
  </si>
  <si>
    <t>Globalstar do Brasil S.A. [Member] | Level 2 [Member]</t>
  </si>
  <si>
    <t>Globalstar do Brasil S.A. [Member] | Level 3 [Member]</t>
  </si>
  <si>
    <t>Basis of Presentation (Additional Cash Flow Information) (Details) - USD ($) $ in Thousands</t>
  </si>
  <si>
    <t>Non-cash operating items:</t>
  </si>
  <si>
    <t>Equity in net (income) loss of affiliates</t>
  </si>
  <si>
    <t>Deferred taxes</t>
  </si>
  <si>
    <t>Depreciation and amortization</t>
  </si>
  <si>
    <t>Amortization of prior service credit and actuarial (gain) loss</t>
  </si>
  <si>
    <t>Net non-cash operating items - continuing operations</t>
  </si>
  <si>
    <t>Continuing Operations [Member]</t>
  </si>
  <si>
    <t>Supplemental information:</t>
  </si>
  <si>
    <t>Interest paid</t>
  </si>
  <si>
    <t>Tax payments (refunds)</t>
  </si>
  <si>
    <t>Discontinued Operations [Member]</t>
  </si>
  <si>
    <t>Accumulated Other Comprehensive Income (Loss) (Components of Accumulated Other Comprehensive Loss) (Details) - USD ($) $ in Thousands</t>
  </si>
  <si>
    <t>12 Months Ended</t>
  </si>
  <si>
    <t>Accumulated other comprehensive income (loss), beginning balance</t>
  </si>
  <si>
    <t>Net current-period other comprehensive income (loss)</t>
  </si>
  <si>
    <t>Accumulated other comprehensive income (loss), ending balance</t>
  </si>
  <si>
    <t>Postretirement Benefits [Member]</t>
  </si>
  <si>
    <t>Other comprehensive income (loss) before reclassification</t>
  </si>
  <si>
    <t>Amounts reclassified from accumulated other comprehensive income (loss)</t>
  </si>
  <si>
    <t>Proportionate Share of Telesat Other Comprehensive Loss [Member]</t>
  </si>
  <si>
    <t>Accumulated Other Comprehensive Income (Loss) (Components of Other Comprehensive Income and Related Tax Effects) (Details) - USD ($) $ in Thousands</t>
  </si>
  <si>
    <t>Amortization of prior service credits and net actuarial loss, Before-Tax Amount</t>
  </si>
  <si>
    <t>[1]</t>
  </si>
  <si>
    <t>Proportionate share of Telesat Holdco other comprehensive income (loss), Before-Tax Amount</t>
  </si>
  <si>
    <t>Other comprehensive income (loss), Before-Tax Amount</t>
  </si>
  <si>
    <t>Amortization of prior service credits and net actuarial loss, Tax (Provision) Benefit</t>
  </si>
  <si>
    <t>Proportionate share of Telesat Holdco other comprehensive income (loss), Tax (Provision) Benefit</t>
  </si>
  <si>
    <t>Other comprehensive income, Tax (Provision) Benefit</t>
  </si>
  <si>
    <t>Amortization of prior service credits and net actuarial gain (loss), Net-of-Tax Amount</t>
  </si>
  <si>
    <t>Proportionate share of Telesat Holdco other comprehensive income (loss), Net-of-Tax Amount</t>
  </si>
  <si>
    <t>Other comprehensive income (loss), Net-of-Tax Amount</t>
  </si>
  <si>
    <t>Reclassifications are included in general and administrative expenses.</t>
  </si>
  <si>
    <t>Receivables (Narrative) (Details) - USD ($) $ in Thousands</t>
  </si>
  <si>
    <t>Mar. 31, 2015</t>
  </si>
  <si>
    <t>Mar. 31, 2014</t>
  </si>
  <si>
    <t>Accounts, Notes, Loans and Financing Receivable [Line Items]</t>
  </si>
  <si>
    <t>Prinicipal payment received</t>
  </si>
  <si>
    <t>Land Note [Member]</t>
  </si>
  <si>
    <t>Land Note for sale of real estate of disposal group</t>
  </si>
  <si>
    <t>Interest rate on Land Note, start</t>
  </si>
  <si>
    <t>1.00%</t>
  </si>
  <si>
    <t>Interest rate on Land Note, end</t>
  </si>
  <si>
    <t>1.50%</t>
  </si>
  <si>
    <t>Investments in Affiliates (Narrative) (Details) $ in Thousands</t>
  </si>
  <si>
    <t>1 Months Ended</t>
  </si>
  <si>
    <t>Apr. 30, 2014USD ($)</t>
  </si>
  <si>
    <t>Mar. 31, 2015USD ($)</t>
  </si>
  <si>
    <t>Jun. 30, 2014USD ($)</t>
  </si>
  <si>
    <t>Mar. 31, 2009USD ($)</t>
  </si>
  <si>
    <t>Jun. 30, 2015USD ($)item</t>
  </si>
  <si>
    <t>Dec. 31, 2009USD ($)</t>
  </si>
  <si>
    <t>Dec. 31, 2008USD ($)</t>
  </si>
  <si>
    <t>Equity method investment unrecognized loss in equity</t>
  </si>
  <si>
    <t>Equity method investment unrecognized gain in other comprehensive income</t>
  </si>
  <si>
    <t>Equity method losses previously suspended recovered</t>
  </si>
  <si>
    <t>Percentage of ownership interest</t>
  </si>
  <si>
    <t>56.00%</t>
  </si>
  <si>
    <t>Equity Method Investment, Other than Temporary Impairment</t>
  </si>
  <si>
    <t>Lease obligation</t>
  </si>
  <si>
    <t>Maximum annual lease obligation</t>
  </si>
  <si>
    <t>Lease agreement, past due</t>
  </si>
  <si>
    <t>Lease agreement, deferred amount</t>
  </si>
  <si>
    <t>Repayment term past due and deferred lease obligation, years</t>
  </si>
  <si>
    <t>12 years</t>
  </si>
  <si>
    <t>Deferred lease obligation, annual payment</t>
  </si>
  <si>
    <t>Discount rate for prepayment of restructured past due and deferred lease obligation</t>
  </si>
  <si>
    <t>9.00%</t>
  </si>
  <si>
    <t>Cumulative payments of restructured past due and deferred lease obligation</t>
  </si>
  <si>
    <t>6% Senior Notes Due May 2017 [Member] | Telesat Holdings Inc [Member]</t>
  </si>
  <si>
    <t>Interest on notes</t>
  </si>
  <si>
    <t>6.00%</t>
  </si>
  <si>
    <t>Interest expense multiplier to determine EBITDA available for dividend distribution | item</t>
  </si>
  <si>
    <t>Transaction, Consulting Agreement [Member] | Telesat Holdings Inc [Member]</t>
  </si>
  <si>
    <t>Transaction income during the period</t>
  </si>
  <si>
    <t>Transaction payments received during the period</t>
  </si>
  <si>
    <t>Transaction, Tax Indemnification [Member] | Telesat Holdings Inc [Member]</t>
  </si>
  <si>
    <t>Equity method investment reduction carrying value</t>
  </si>
  <si>
    <t>Investments in Affiliates (Investments in Affiliates) (Details) - USD ($) $ in Thousands</t>
  </si>
  <si>
    <t>Schedule of Equity Method Investments [Line Items]</t>
  </si>
  <si>
    <t>Investments in Affiliates (Equity in Net Income (Losses) of Affiliates) (Details) - USD ($) $ in Thousands</t>
  </si>
  <si>
    <t>Investments in Affiliates (Equity Method Investment, Summarized Financial Data) (Details) - USD ($) $ in Thousands</t>
  </si>
  <si>
    <t>Summary Financial Data:</t>
  </si>
  <si>
    <t>Revenues</t>
  </si>
  <si>
    <t>Operating expenses</t>
  </si>
  <si>
    <t>Depreciation, amortization and stock-based compensation</t>
  </si>
  <si>
    <t>Gain (loss) on disposition of long lived asset</t>
  </si>
  <si>
    <t>Foreign exchange gains (losses)</t>
  </si>
  <si>
    <t>Gains (losses) on financial instruments</t>
  </si>
  <si>
    <t>Income tax provision</t>
  </si>
  <si>
    <t>Current assets</t>
  </si>
  <si>
    <t>Current liabilities</t>
  </si>
  <si>
    <t>Long-term debt, including current portion</t>
  </si>
  <si>
    <t>Shareholders' equity/Members' equity</t>
  </si>
  <si>
    <t>Other Current Liabilities (Schedule of Other Current Liabilities) (Details) - USD ($) $ in Thousands</t>
  </si>
  <si>
    <t>Accrued Professional Fees, Current</t>
  </si>
  <si>
    <t>Deferred tax liability</t>
  </si>
  <si>
    <t>Other</t>
  </si>
  <si>
    <t>Other current liabilities, total</t>
  </si>
  <si>
    <t>ViaSat Lawsuit [Member]</t>
  </si>
  <si>
    <t>SS/L indemnification liability relating to ViaSat Suit settlement (see Note 14)</t>
  </si>
  <si>
    <t>Income Taxes (Narrative) (Details) - Jun. 30, 2015 - USD ($) $ in Millions</t>
  </si>
  <si>
    <t>Income Tax Contingency [Line Items]</t>
  </si>
  <si>
    <t>Unrecognized tax benefits relating to UTPs</t>
  </si>
  <si>
    <t>Unrecognized tax benefits, interest on income taxes accrued</t>
  </si>
  <si>
    <t>Unrecognized tax benefits, income tax penalties accrued</t>
  </si>
  <si>
    <t>Closed tax years by major tax jurisdiction</t>
  </si>
  <si>
    <t>Potential change in unrecognized tax benefits during next twelve months</t>
  </si>
  <si>
    <t>Unrecognized tax benefits that would reduce the income tax provision</t>
  </si>
  <si>
    <t>Internal Revenue Service (IRS) [Member]</t>
  </si>
  <si>
    <t>2008, 2009 and 2010</t>
  </si>
  <si>
    <t>Statute of limitations to expire during next twelve months</t>
  </si>
  <si>
    <t>2007 and 2011</t>
  </si>
  <si>
    <t>State and Local Jurisdiction [Member]</t>
  </si>
  <si>
    <t>2008 and 2009</t>
  </si>
  <si>
    <t>2007, 2010 and 2011</t>
  </si>
  <si>
    <t>Income Taxes (Summary of Income Tax Benefit (Provision)) (Details) - USD ($) $ in Thousands</t>
  </si>
  <si>
    <t>Total current income tax (provision) benefit</t>
  </si>
  <si>
    <t>Total deferred income tax (provision) benefit</t>
  </si>
  <si>
    <t>Income Taxes (Summary of Uncertain Tax Positions Included in Income Tax Provision) (Details) - USD ($) $ in Thousands</t>
  </si>
  <si>
    <t>Current (provision) benefit for UTPs</t>
  </si>
  <si>
    <t>Deferred benefit (provision) for UTPs</t>
  </si>
  <si>
    <t>Tax (provision) benefit for UTPs</t>
  </si>
  <si>
    <t>Income Taxes (Summary of Changes to Company's Liabilities For UTPs) (Details) - USD ($) $ in Thousands</t>
  </si>
  <si>
    <t>Opening balance - January 1</t>
  </si>
  <si>
    <t>Unrecognized tax benefits</t>
  </si>
  <si>
    <t>Potential additional interest</t>
  </si>
  <si>
    <t>Potential penalty adjustment</t>
  </si>
  <si>
    <t>Statute expirations</t>
  </si>
  <si>
    <t>Tax settlements</t>
  </si>
  <si>
    <t>Ending balance</t>
  </si>
  <si>
    <t>Long-Term Liabilities (Schedule of Long-Term Liabilities) (Details) - USD ($) $ in Thousands</t>
  </si>
  <si>
    <t>Indemnification liabilities - other (see Note 14)</t>
  </si>
  <si>
    <t>Liabilities for uncertain tax positions</t>
  </si>
  <si>
    <t>Long term liabilities</t>
  </si>
  <si>
    <t>Shareholders' Equity (Narrative) (Details) - USD ($) $ / shares in Units, $ in Thousands</t>
  </si>
  <si>
    <t>Treasury stock</t>
  </si>
  <si>
    <t>Program Date November 2011 [Member]</t>
  </si>
  <si>
    <t>Voting common stock repurchased, authorized shares, maximum</t>
  </si>
  <si>
    <t>Average cost per share</t>
  </si>
  <si>
    <t>Stock-Based Compensation (Narrative) (Details)</t>
  </si>
  <si>
    <t>Jun. 30, 2015shares</t>
  </si>
  <si>
    <t>Maximum number of shares authorized for issuance under stock incentive plan</t>
  </si>
  <si>
    <t>Common stock available for future grant</t>
  </si>
  <si>
    <t>Earnings Per Share (Narrative) (Details)</t>
  </si>
  <si>
    <t>Percentage of economic interest as result of dilution upon exercise of stock options</t>
  </si>
  <si>
    <t>62.00%</t>
  </si>
  <si>
    <t>Earnings Per Share (Schedule of Dilutive Impact of Equity Method Investee Stock Options) (Details) - USD ($) $ in Thousands</t>
  </si>
  <si>
    <t>Income (loss) from continuing operations - basic</t>
  </si>
  <si>
    <t>Less: Adjustment for dilutive effect of Telesat stock options</t>
  </si>
  <si>
    <t>Income (loss) from continuing operations - diluted</t>
  </si>
  <si>
    <t>Earnings Per Share (Schedule of Weighted Average Number of Shares for Calculating Diluted Earnings Per Share) (Details) - shares shares in Thousands</t>
  </si>
  <si>
    <t>Weighted average common shares outstanding</t>
  </si>
  <si>
    <t>Potential common shares outstanding for diluted earnings per share</t>
  </si>
  <si>
    <t>Earnings Per Share (Summary of Unvested Restricted Stock Units Excluded from the Calculation of Diluted Loss Per Share) (Details) shares in Thousands</t>
  </si>
  <si>
    <t>Unvested Restricted Stock Units [Member]</t>
  </si>
  <si>
    <t>Antidilutive Securities Excluded from Computation of Earnings Per Share [Line Items]</t>
  </si>
  <si>
    <t>Anti-dilutive securities excluded from the calculation of diluted loss per share</t>
  </si>
  <si>
    <t>Pensions and Other Employee Benefits Plans (Narrative) (Details) $ in Millions</t>
  </si>
  <si>
    <t>Aug. 06, 2015USD ($)</t>
  </si>
  <si>
    <t>Other Benefits [Member] | Subsequent Event [Member]</t>
  </si>
  <si>
    <t>Defined Benefit Plan Disclosure [Line Items]</t>
  </si>
  <si>
    <t>Discretionary one-time payment to other participant</t>
  </si>
  <si>
    <t>Pensions and Other Employee Benefits Plans (Components of Net Periodic Cost) (Details) - USD ($) $ in Thousands</t>
  </si>
  <si>
    <t>Pension Benefits [Member]</t>
  </si>
  <si>
    <t>Service cost</t>
  </si>
  <si>
    <t>Interest cost</t>
  </si>
  <si>
    <t>Expected return on plan assets</t>
  </si>
  <si>
    <t>Amortization of net actuarial loss</t>
  </si>
  <si>
    <t>Net periodic cost</t>
  </si>
  <si>
    <t>Other Benefits [Member]</t>
  </si>
  <si>
    <t>Recognition due to settlement</t>
  </si>
  <si>
    <t>Amortization of prior service credits</t>
  </si>
  <si>
    <t>Commitments and Contingencies (Narrative) (Details) $ in Millions</t>
  </si>
  <si>
    <t>Pre Closing Taxes Indemnification [Member] | Sale of SS/L [Member]</t>
  </si>
  <si>
    <t>Contingencies And Commitments [Line Items]</t>
  </si>
  <si>
    <t>Loss contingency accrual</t>
  </si>
  <si>
    <t>Lawsuit settlement obligation carrying value</t>
  </si>
  <si>
    <t>Globalstar do Brasil S.A. [Member]</t>
  </si>
  <si>
    <t>Subsequent Event [Member] | ViaSat Lawsuit [Member] | Sale of SS/L [Member]</t>
  </si>
  <si>
    <t>Related Party Transactions (Narrative) (Details) - USD ($)</t>
  </si>
  <si>
    <t>Apr. 11, 2011</t>
  </si>
  <si>
    <t>Dec. 31, 2009</t>
  </si>
  <si>
    <t>Related Party Transaction [Line Items]</t>
  </si>
  <si>
    <t>Exercise of investor right for IPO</t>
  </si>
  <si>
    <t>25 million newly issued shares of Telesat Holdco voting common stock</t>
  </si>
  <si>
    <t>Common stock, percentage acquired by an unaffiliated third party</t>
  </si>
  <si>
    <t>90.00%</t>
  </si>
  <si>
    <t>Duration for shares to be paid, days</t>
  </si>
  <si>
    <t>10 days</t>
  </si>
  <si>
    <t>Xtar [Member]</t>
  </si>
  <si>
    <t>MHR Funds [Member]</t>
  </si>
  <si>
    <t>Percentage of outstanding voting common stock</t>
  </si>
  <si>
    <t>38.00%</t>
  </si>
  <si>
    <t>Percentage of combined ownership of voting and non-voting common stock</t>
  </si>
  <si>
    <t>57.10%</t>
  </si>
  <si>
    <t>Related party transaction, date</t>
  </si>
  <si>
    <t>Oct. 31,
		2007</t>
  </si>
  <si>
    <t>Transaction term</t>
  </si>
  <si>
    <t>7 years</t>
  </si>
  <si>
    <t>Consulting agreement, renewal term</t>
  </si>
  <si>
    <t>Related party annual transaction rate</t>
  </si>
  <si>
    <t>7.00%</t>
  </si>
  <si>
    <t>Transaction, notes receivable</t>
  </si>
  <si>
    <t>Transaction, Consulting Agreement [Member] | Director [Member]</t>
  </si>
  <si>
    <t>Dec. 14,
		2012</t>
  </si>
  <si>
    <t>Transaction fee</t>
  </si>
  <si>
    <t>Transaction, Supplemental Capacity Revenue Share [Member] | Viasat and Telesat [Member]</t>
  </si>
  <si>
    <t>4 years</t>
  </si>
  <si>
    <t>Amounts due under the transaction</t>
  </si>
  <si>
    <t>Duration of contract assigned to Telesat</t>
  </si>
  <si>
    <t>15 years</t>
  </si>
  <si>
    <t>Percentage of entity's entitlement to net revenue of related party</t>
  </si>
  <si>
    <t>50.00%</t>
  </si>
  <si>
    <t>Transaction, Management Agreement [Member] | Xtar [Member]</t>
  </si>
  <si>
    <t>Amounts due under the transaction - Noncurrent</t>
  </si>
  <si>
    <t>Management fee charged as a percentage of revenue</t>
  </si>
  <si>
    <t>3.70%</t>
  </si>
  <si>
    <t>Annual Fee [Member] | Transaction, Consulting Agreement [Member] | Telesat Holdings Inc [Member]</t>
  </si>
  <si>
    <t>Monthly Fee [Member] | Transaction, Consulting Agreement [Member] | Director [Member]</t>
  </si>
  <si>
    <t>Years 2003 to 2006 [Member] | Telesat Holdings Inc [Member] | Brazil [Member]</t>
  </si>
  <si>
    <t>Tax assessment imposed audit</t>
  </si>
  <si>
    <t>Years 1999 to 2009 [Member] | Transaction, Tax Indemnification [Member] | Telesat Holdings Inc [Member] | Hong Kong [Member]</t>
  </si>
  <si>
    <t>Amount deposited with taxing authority</t>
  </si>
  <si>
    <t>Tax Indemnification settlement liability</t>
  </si>
  <si>
    <t>Tax indemnification settlement refund</t>
  </si>
</sst>
</file>

<file path=xl/styles.xml><?xml version="1.0" encoding="utf-8"?>
<styleSheet xmlns="http://schemas.openxmlformats.org/spreadsheetml/2006/main">
  <numFmts count="5">
    <numFmt formatCode="_(&quot;$ &quot;#,##0_);_(&quot;$ &quot;(#,##0)" numFmtId="165"/>
    <numFmt formatCode="_(&quot;$ &quot;#,##0.00_);_(&quot;$ &quot;(#,##0.00)" numFmtId="166"/>
    <numFmt formatCode="_(&quot;September &quot;#,##0_);_(&quot;September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006269</v>
      </c>
    </row>
    <row spans="1:3" r="12">
      <c s="4" t="s" r="A12">
        <v>19</v>
      </c>
      <c s="4" t="s" r="B12">
        <v>20</v>
      </c>
    </row>
    <row spans="1:3" r="13">
      <c s="4" t="s" r="A13">
        <v>21</v>
      </c>
      <c s="4" t="s" r="B13">
        <v>22</v>
      </c>
    </row>
    <row spans="1:3" r="14">
      <c s="4" t="s" r="A14">
        <v>23</v>
      </c>
    </row>
    <row spans="1:3" r="15">
      <c s="3" t="s" r="A15">
        <v>4</v>
      </c>
    </row>
    <row spans="1:3" r="16">
      <c s="4" t="s" r="A16">
        <v>24</v>
      </c>
      <c s="5" t="n" r="C16">
        <v>21427078</v>
      </c>
    </row>
    <row spans="1:3" r="17">
      <c s="4" t="s" r="A17">
        <v>25</v>
      </c>
    </row>
    <row spans="1:3" r="18">
      <c s="3" t="s" r="A18">
        <v>4</v>
      </c>
    </row>
    <row spans="1:3" r="19">
      <c s="4" t="s" r="A19">
        <v>24</v>
      </c>
      <c s="5" t="n" r="C19">
        <v>9505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69252</v>
      </c>
      <c s="7" t="n" r="C3">
        <v>51433</v>
      </c>
    </row>
    <row spans="1:3" r="4">
      <c s="4" t="s" r="A4">
        <v>30</v>
      </c>
      <c s="5" t="n" r="C4">
        <v>33667</v>
      </c>
    </row>
    <row spans="1:3" r="5">
      <c s="4" t="s" r="A5">
        <v>31</v>
      </c>
      <c s="5" t="n" r="B5">
        <v>2246</v>
      </c>
      <c s="5" t="n" r="C5">
        <v>1786</v>
      </c>
    </row>
    <row spans="1:3" r="6">
      <c s="4" t="s" r="A6">
        <v>32</v>
      </c>
      <c s="5" t="n" r="B6">
        <v>71498</v>
      </c>
      <c s="5" t="n" r="C6">
        <v>86886</v>
      </c>
    </row>
    <row spans="1:3" r="7">
      <c s="4" t="s" r="A7">
        <v>33</v>
      </c>
      <c s="5" t="n" r="B7">
        <v>54352</v>
      </c>
      <c s="5" t="n" r="C7">
        <v>104792</v>
      </c>
    </row>
    <row spans="1:3" r="8">
      <c s="4" t="s" r="A8">
        <v>34</v>
      </c>
      <c s="5" t="n" r="B8">
        <v>108732</v>
      </c>
      <c s="5" t="n" r="C8">
        <v>112898</v>
      </c>
    </row>
    <row spans="1:3" r="9">
      <c s="4" t="s" r="A9">
        <v>35</v>
      </c>
      <c s="5" t="n" r="B9">
        <v>65</v>
      </c>
      <c s="5" t="n" r="C9">
        <v>50</v>
      </c>
    </row>
    <row spans="1:3" r="10">
      <c s="4" t="s" r="A10">
        <v>36</v>
      </c>
      <c s="5" t="n" r="B10">
        <v>234647</v>
      </c>
      <c s="5" t="n" r="C10">
        <v>304626</v>
      </c>
    </row>
    <row spans="1:3" r="11">
      <c s="3" t="s" r="A11">
        <v>37</v>
      </c>
    </row>
    <row spans="1:3" r="12">
      <c s="4" t="s" r="A12">
        <v>38</v>
      </c>
      <c s="5" t="n" r="B12">
        <v>1588</v>
      </c>
      <c s="5" t="n" r="C12">
        <v>2300</v>
      </c>
    </row>
    <row spans="1:3" r="13">
      <c s="4" t="s" r="A13">
        <v>39</v>
      </c>
      <c s="5" t="n" r="B13">
        <v>13659</v>
      </c>
      <c s="5" t="n" r="C13">
        <v>13424</v>
      </c>
    </row>
    <row spans="1:3" r="14">
      <c s="4" t="s" r="A14">
        <v>40</v>
      </c>
      <c s="5" t="n" r="B14">
        <v>15247</v>
      </c>
      <c s="5" t="n" r="C14">
        <v>15724</v>
      </c>
    </row>
    <row spans="1:3" r="15">
      <c s="4" t="s" r="A15">
        <v>41</v>
      </c>
      <c s="5" t="n" r="B15">
        <v>19203</v>
      </c>
      <c s="5" t="n" r="C15">
        <v>20793</v>
      </c>
    </row>
    <row spans="1:3" r="16">
      <c s="4" t="s" r="A16">
        <v>42</v>
      </c>
      <c s="5" t="n" r="B16">
        <v>87354</v>
      </c>
      <c s="5" t="n" r="C16">
        <v>92469</v>
      </c>
    </row>
    <row spans="1:3" r="17">
      <c s="4" t="s" r="A17">
        <v>43</v>
      </c>
      <c s="7" t="n" r="B17">
        <v>121804</v>
      </c>
      <c s="7" t="n" r="C17">
        <v>128986</v>
      </c>
    </row>
    <row spans="1:3" r="18">
      <c s="4" t="s" r="A18">
        <v>44</v>
      </c>
    </row>
    <row spans="1:3" r="19">
      <c s="3" t="s" r="A19">
        <v>45</v>
      </c>
    </row>
    <row spans="1:3" r="20">
      <c s="4" t="s" r="A20">
        <v>46</v>
      </c>
    </row>
    <row spans="1:3" r="21">
      <c s="3" t="s" r="A21">
        <v>47</v>
      </c>
    </row>
    <row spans="1:3" r="22">
      <c s="4" t="s" r="A22">
        <v>48</v>
      </c>
      <c s="7" t="n" r="B22">
        <v>1018203</v>
      </c>
      <c s="7" t="n" r="C22">
        <v>1017520</v>
      </c>
    </row>
    <row spans="1:3" r="23">
      <c s="4" t="s" r="A23">
        <v>49</v>
      </c>
      <c s="5" t="n" r="B23">
        <v>-9592</v>
      </c>
      <c s="5" t="n" r="C23">
        <v>-9592</v>
      </c>
    </row>
    <row spans="1:3" r="24">
      <c s="4" t="s" r="A24">
        <v>50</v>
      </c>
      <c s="5" t="n" r="B24">
        <v>-868220</v>
      </c>
      <c s="5" t="n" r="C24">
        <v>-803378</v>
      </c>
    </row>
    <row spans="1:3" r="25">
      <c s="4" t="s" r="A25">
        <v>51</v>
      </c>
      <c s="5" t="n" r="B25">
        <v>-27859</v>
      </c>
      <c s="5" t="n" r="C25">
        <v>-29221</v>
      </c>
    </row>
    <row spans="1:3" r="26">
      <c s="4" t="s" r="A26">
        <v>52</v>
      </c>
      <c s="5" t="n" r="B26">
        <v>112843</v>
      </c>
      <c s="5" t="n" r="C26">
        <v>175640</v>
      </c>
    </row>
    <row spans="1:3" r="27">
      <c s="4" t="s" r="A27">
        <v>53</v>
      </c>
      <c s="5" t="n" r="B27">
        <v>234647</v>
      </c>
      <c s="5" t="n" r="C27">
        <v>304626</v>
      </c>
    </row>
    <row spans="1:3" r="28">
      <c s="4" t="s" r="A28">
        <v>23</v>
      </c>
    </row>
    <row spans="1:3" r="29">
      <c s="3" t="s" r="A29">
        <v>47</v>
      </c>
    </row>
    <row spans="1:3" r="30">
      <c s="4" t="s" r="A30">
        <v>54</v>
      </c>
      <c s="5" t="n" r="B30">
        <v>216</v>
      </c>
      <c s="5" t="n" r="C30">
        <v>216</v>
      </c>
    </row>
    <row spans="1:3" r="31">
      <c s="4" t="s" r="A31">
        <v>25</v>
      </c>
    </row>
    <row spans="1:3" r="32">
      <c s="3" t="s" r="A32">
        <v>47</v>
      </c>
    </row>
    <row spans="1:3" r="33">
      <c s="4" t="s" r="A33">
        <v>54</v>
      </c>
      <c s="7" t="n" r="B33">
        <v>95</v>
      </c>
      <c s="7" t="n" r="C33">
        <v>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spans="1:2" r="1">
      <c s="1" t="s" r="A1">
        <v>178</v>
      </c>
      <c s="2" t="s" r="B1">
        <v>1</v>
      </c>
    </row>
    <row spans="1:2" r="2">
      <c s="2" t="s" r="B2">
        <v>2</v>
      </c>
    </row>
    <row spans="1:2" r="3">
      <c s="3" t="s" r="A3">
        <v>137</v>
      </c>
    </row>
    <row spans="1:2" r="4">
      <c s="4" t="s" r="A4">
        <v>145</v>
      </c>
      <c s="4" t="s" r="B4">
        <v>179</v>
      </c>
    </row>
    <row spans="1:2" r="5">
      <c s="4" t="s" r="A5">
        <v>180</v>
      </c>
      <c s="4" t="s" r="B5">
        <v>181</v>
      </c>
    </row>
    <row spans="1:2" r="6">
      <c s="4" t="s" r="A6">
        <v>182</v>
      </c>
      <c s="4" t="s" r="B6">
        <v>183</v>
      </c>
    </row>
    <row spans="1:2" r="7">
      <c s="4" t="s" r="A7">
        <v>184</v>
      </c>
      <c s="4" t="s" r="B7">
        <v>185</v>
      </c>
    </row>
    <row spans="1:2" r="8">
      <c s="4" t="s" r="A8">
        <v>186</v>
      </c>
      <c s="4" t="s" r="B8">
        <v>187</v>
      </c>
    </row>
    <row spans="1:2" r="9">
      <c s="4" t="s" r="A9">
        <v>188</v>
      </c>
      <c s="4" t="s" r="B9">
        <v>189</v>
      </c>
    </row>
    <row spans="1:2" r="10">
      <c s="4" t="s" r="A10">
        <v>190</v>
      </c>
      <c s="4" t="s" r="B10">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192</v>
      </c>
      <c s="2" t="s" r="B1">
        <v>1</v>
      </c>
    </row>
    <row spans="1:2" r="2">
      <c s="2" t="s" r="B2">
        <v>2</v>
      </c>
    </row>
    <row spans="1:2" r="3">
      <c s="3" t="s" r="A3">
        <v>137</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t="s" r="A1">
        <v>197</v>
      </c>
      <c s="2" t="s" r="B1">
        <v>1</v>
      </c>
    </row>
    <row spans="1:2" r="2">
      <c s="2" t="s" r="B2">
        <v>2</v>
      </c>
    </row>
    <row spans="1:2" r="3">
      <c s="3" t="s" r="A3">
        <v>140</v>
      </c>
    </row>
    <row spans="1:2" r="4">
      <c s="4" t="s" r="A4">
        <v>198</v>
      </c>
      <c s="4" t="s" r="B4">
        <v>199</v>
      </c>
    </row>
    <row spans="1:2" r="5">
      <c s="4" t="s" r="A5">
        <v>200</v>
      </c>
      <c s="4" t="s" r="B5">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spans="1:2" r="1">
      <c s="1" t="s" r="A1">
        <v>202</v>
      </c>
      <c s="2" t="s" r="B1">
        <v>1</v>
      </c>
    </row>
    <row spans="1:2" r="2">
      <c s="2" t="s" r="B2">
        <v>2</v>
      </c>
    </row>
    <row spans="1:2" r="3">
      <c s="3" t="s" r="A3">
        <v>203</v>
      </c>
    </row>
    <row spans="1:2" r="4">
      <c s="4" t="s" r="A4">
        <v>145</v>
      </c>
      <c s="4" t="s" r="B4">
        <v>204</v>
      </c>
    </row>
    <row spans="1:2" r="5">
      <c s="4" t="s" r="A5">
        <v>205</v>
      </c>
      <c s="4" t="s" r="B5">
        <v>206</v>
      </c>
    </row>
    <row spans="1:2" r="6">
      <c s="4" t="s" r="A6">
        <v>207</v>
      </c>
    </row>
    <row spans="1:2" r="7">
      <c s="3" t="s" r="A7">
        <v>203</v>
      </c>
    </row>
    <row spans="1:2" r="8">
      <c s="4" t="s" r="A8">
        <v>208</v>
      </c>
      <c s="4" t="s" r="B8">
        <v>209</v>
      </c>
    </row>
    <row spans="1:2" r="9">
      <c s="4" t="s" r="A9">
        <v>210</v>
      </c>
    </row>
    <row spans="1:2" r="10">
      <c s="3" t="s" r="A10">
        <v>203</v>
      </c>
    </row>
    <row spans="1:2" r="11">
      <c s="4" t="s" r="A11">
        <v>208</v>
      </c>
      <c s="4" t="s" r="B11">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2</v>
      </c>
      <c s="2" t="s" r="B1">
        <v>1</v>
      </c>
    </row>
    <row spans="1:2" r="2">
      <c s="2" t="s" r="B2">
        <v>2</v>
      </c>
    </row>
    <row spans="1:2" r="3">
      <c s="3" t="s" r="A3">
        <v>149</v>
      </c>
    </row>
    <row spans="1:2" r="4">
      <c s="4" t="s" r="A4">
        <v>213</v>
      </c>
      <c s="4" t="s"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215</v>
      </c>
      <c s="2" t="s" r="B1">
        <v>1</v>
      </c>
    </row>
    <row spans="1:2" r="2">
      <c s="2" t="s" r="B2">
        <v>2</v>
      </c>
    </row>
    <row spans="1:2" r="3">
      <c s="3" t="s" r="A3">
        <v>152</v>
      </c>
    </row>
    <row spans="1:2" r="4">
      <c s="4" t="s" r="A4">
        <v>216</v>
      </c>
      <c s="4" t="s" r="B4">
        <v>217</v>
      </c>
    </row>
    <row spans="1:2" r="5">
      <c s="4" t="s" r="A5">
        <v>218</v>
      </c>
      <c s="4" t="s" r="B5">
        <v>219</v>
      </c>
    </row>
    <row spans="1:2" r="6">
      <c s="4" t="s" r="A6">
        <v>220</v>
      </c>
      <c s="4" t="s" r="B6">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2</v>
      </c>
      <c s="2" t="s" r="B1">
        <v>1</v>
      </c>
    </row>
    <row spans="1:2" r="2">
      <c s="2" t="s" r="B2">
        <v>2</v>
      </c>
    </row>
    <row spans="1:2" r="3">
      <c s="3" t="s" r="A3">
        <v>155</v>
      </c>
    </row>
    <row spans="1:2" r="4">
      <c s="4" t="s" r="A4">
        <v>223</v>
      </c>
      <c s="4" t="s"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5</v>
      </c>
      <c s="2" t="s" r="B1">
        <v>1</v>
      </c>
    </row>
    <row spans="1:2" r="2">
      <c s="2" t="s" r="B2">
        <v>2</v>
      </c>
    </row>
    <row spans="1:2" r="3">
      <c s="3" t="s" r="A3">
        <v>164</v>
      </c>
    </row>
    <row spans="1:2" r="4">
      <c s="4" t="s" r="A4">
        <v>226</v>
      </c>
      <c s="4" t="s" r="B4">
        <v>227</v>
      </c>
    </row>
    <row spans="1:2" r="5">
      <c s="4" t="s" r="A5">
        <v>228</v>
      </c>
      <c s="4" t="s" r="B5">
        <v>229</v>
      </c>
    </row>
    <row spans="1:2" r="6">
      <c s="4" t="s" r="A6">
        <v>230</v>
      </c>
      <c s="4" t="s" r="B6">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5</v>
      </c>
      <c s="2" t="s" r="B1">
        <v>2</v>
      </c>
      <c s="2" t="s" r="C1">
        <v>27</v>
      </c>
    </row>
    <row spans="1:3" r="2">
      <c s="4" t="s" r="A2">
        <v>56</v>
      </c>
      <c s="8" t="n" r="B2">
        <v>0.01</v>
      </c>
      <c s="8" t="n" r="C2">
        <v>0.01</v>
      </c>
    </row>
    <row spans="1:3" r="3">
      <c s="4" t="s" r="A3">
        <v>57</v>
      </c>
      <c s="5" t="n" r="B3">
        <v>10000000</v>
      </c>
      <c s="5" t="n" r="C3">
        <v>10000000</v>
      </c>
    </row>
    <row spans="1:3" r="4">
      <c s="4" t="s" r="A4">
        <v>58</v>
      </c>
      <c s="5" t="n" r="B4">
        <v>0</v>
      </c>
      <c s="5" t="n" r="C4">
        <v>0</v>
      </c>
    </row>
    <row spans="1:3" r="5">
      <c s="4" t="s" r="A5">
        <v>59</v>
      </c>
      <c s="5" t="n" r="B5">
        <v>0</v>
      </c>
      <c s="5" t="n" r="C5">
        <v>0</v>
      </c>
    </row>
    <row spans="1:3" r="6">
      <c s="4" t="s" r="A6">
        <v>60</v>
      </c>
      <c s="5" t="n" r="B6">
        <v>154494</v>
      </c>
      <c s="5" t="n" r="C6">
        <v>154494</v>
      </c>
    </row>
    <row spans="1:3" r="7">
      <c s="4" t="s" r="A7">
        <v>23</v>
      </c>
    </row>
    <row spans="1:3" r="8">
      <c s="4" t="s" r="A8">
        <v>61</v>
      </c>
      <c s="8" t="n" r="B8">
        <v>0.01</v>
      </c>
      <c s="8" t="n" r="C8">
        <v>0.01</v>
      </c>
    </row>
    <row spans="1:3" r="9">
      <c s="4" t="s" r="A9">
        <v>62</v>
      </c>
      <c s="5" t="n" r="B9">
        <v>50000000</v>
      </c>
      <c s="5" t="n" r="C9">
        <v>50000000</v>
      </c>
    </row>
    <row spans="1:3" r="10">
      <c s="4" t="s" r="A10">
        <v>63</v>
      </c>
      <c s="5" t="n" r="B10">
        <v>21581572</v>
      </c>
      <c s="5" t="n" r="C10">
        <v>21568706</v>
      </c>
    </row>
    <row spans="1:3" r="11">
      <c s="4" t="s" r="A11">
        <v>25</v>
      </c>
    </row>
    <row spans="1:3" r="12">
      <c s="4" t="s" r="A12">
        <v>61</v>
      </c>
      <c s="8" t="n" r="B12">
        <v>0.01</v>
      </c>
      <c s="8" t="n" r="C12">
        <v>0.01</v>
      </c>
    </row>
    <row spans="1:3" r="13">
      <c s="4" t="s" r="A13">
        <v>62</v>
      </c>
      <c s="5" t="n" r="B13">
        <v>20000000</v>
      </c>
      <c s="5" t="n" r="C13">
        <v>20000000</v>
      </c>
    </row>
    <row spans="1:3" r="14">
      <c s="4" t="s" r="A14">
        <v>63</v>
      </c>
      <c s="5" t="n" r="B14">
        <v>9505673</v>
      </c>
      <c s="5" t="n" r="C14">
        <v>9505673</v>
      </c>
    </row>
    <row spans="1:3" r="15">
      <c s="4" t="s" r="A15">
        <v>64</v>
      </c>
      <c s="5" t="n" r="B15">
        <v>9505673</v>
      </c>
      <c s="5" t="n" r="C15">
        <v>95056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2</v>
      </c>
      <c s="2" t="s" r="B1">
        <v>1</v>
      </c>
    </row>
    <row spans="1:2" r="2">
      <c s="2" t="s" r="B2">
        <v>2</v>
      </c>
    </row>
    <row spans="1:2" r="3">
      <c s="3" t="s" r="A3">
        <v>167</v>
      </c>
    </row>
    <row spans="1:2" r="4">
      <c s="4" t="s" r="A4">
        <v>233</v>
      </c>
      <c s="4" t="s"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6"/>
    <col customWidth="1" max="2" min="2" width="16"/>
    <col customWidth="1" max="3" min="3" width="21"/>
    <col customWidth="1" max="4" min="4" width="21"/>
    <col customWidth="1" max="5" min="5" width="21"/>
    <col customWidth="1" max="6" min="6" width="21"/>
  </cols>
  <sheetData>
    <row spans="1:6" r="1">
      <c s="1" t="s" r="A1">
        <v>235</v>
      </c>
      <c s="2" t="s" r="B1">
        <v>236</v>
      </c>
      <c s="2" t="s" r="C1">
        <v>237</v>
      </c>
      <c s="2" t="s" r="D1">
        <v>238</v>
      </c>
      <c s="2" t="s" r="E1">
        <v>239</v>
      </c>
      <c s="2" t="s" r="F1">
        <v>240</v>
      </c>
    </row>
    <row spans="1:6" r="2">
      <c s="3" t="s" r="A2">
        <v>241</v>
      </c>
    </row>
    <row spans="1:6" r="3">
      <c s="4" t="s" r="A3">
        <v>242</v>
      </c>
      <c s="4" t="s" r="E3">
        <v>243</v>
      </c>
    </row>
    <row spans="1:6" r="4">
      <c s="4" t="s" r="A4">
        <v>244</v>
      </c>
      <c s="4" t="s" r="E4">
        <v>245</v>
      </c>
    </row>
    <row spans="1:6" r="5">
      <c s="4" t="s" r="A5">
        <v>246</v>
      </c>
    </row>
    <row spans="1:6" r="6">
      <c s="3" t="s" r="A6">
        <v>241</v>
      </c>
    </row>
    <row spans="1:6" r="7">
      <c s="4" t="s" r="A7">
        <v>247</v>
      </c>
      <c s="4" t="s" r="E7">
        <v>248</v>
      </c>
    </row>
    <row spans="1:6" r="8">
      <c s="4" t="s" r="A8">
        <v>249</v>
      </c>
      <c s="4" t="s" r="E8">
        <v>250</v>
      </c>
    </row>
    <row spans="1:6" r="9">
      <c s="4" t="s" r="A9">
        <v>251</v>
      </c>
    </row>
    <row spans="1:6" r="10">
      <c s="3" t="s" r="A10">
        <v>241</v>
      </c>
    </row>
    <row spans="1:6" r="11">
      <c s="4" t="s" r="A11">
        <v>252</v>
      </c>
      <c s="4" t="s" r="B11">
        <v>253</v>
      </c>
    </row>
    <row spans="1:6" r="12">
      <c s="4" t="s" r="A12">
        <v>254</v>
      </c>
      <c s="4" t="s" r="B12">
        <v>255</v>
      </c>
    </row>
    <row spans="1:6" r="13">
      <c s="4" t="s" r="A13">
        <v>256</v>
      </c>
      <c s="4" t="s" r="B13">
        <v>257</v>
      </c>
    </row>
    <row spans="1:6" r="14">
      <c s="4" t="s" r="A14">
        <v>258</v>
      </c>
      <c s="4" t="s" r="B14">
        <v>259</v>
      </c>
    </row>
    <row spans="1:6" r="15">
      <c s="4" t="s" r="A15">
        <v>260</v>
      </c>
    </row>
    <row spans="1:6" r="16">
      <c s="3" t="s" r="A16">
        <v>241</v>
      </c>
    </row>
    <row spans="1:6" r="17">
      <c s="4" t="s" r="A17">
        <v>261</v>
      </c>
      <c s="10" t="n" r="D17">
        <v>2014</v>
      </c>
    </row>
    <row spans="1:6" r="18">
      <c s="4" t="s" r="A18">
        <v>262</v>
      </c>
      <c s="4" t="s" r="D18">
        <v>263</v>
      </c>
    </row>
    <row spans="1:6" r="19">
      <c s="4" t="s" r="A19">
        <v>264</v>
      </c>
      <c s="4" t="s" r="D19">
        <v>265</v>
      </c>
    </row>
    <row spans="1:6" r="20">
      <c s="4" t="s" r="A20">
        <v>266</v>
      </c>
      <c s="7" t="n" r="D20">
        <v>100</v>
      </c>
    </row>
    <row spans="1:6" r="21">
      <c s="4" t="s" r="A21">
        <v>267</v>
      </c>
      <c s="5" t="n" r="D21">
        <v>40</v>
      </c>
    </row>
    <row spans="1:6" r="22">
      <c s="4" t="s" r="A22">
        <v>268</v>
      </c>
      <c s="7" t="n" r="D22">
        <v>60</v>
      </c>
      <c s="11" t="n" r="E22">
        <v>44.1</v>
      </c>
      <c s="11" t="n" r="F22">
        <v>55.2</v>
      </c>
    </row>
    <row spans="1:6" r="23">
      <c s="4" t="s" r="A23">
        <v>269</v>
      </c>
      <c s="5" t="n" r="D23">
        <v>10</v>
      </c>
    </row>
    <row spans="1:6" r="24">
      <c s="4" t="s" r="A24">
        <v>270</v>
      </c>
      <c s="11" t="n" r="D24">
        <v>6.9</v>
      </c>
    </row>
    <row spans="1:6" r="25">
      <c s="4" t="s" r="A25">
        <v>271</v>
      </c>
      <c s="4" t="s" r="D25">
        <v>272</v>
      </c>
    </row>
    <row spans="1:6" r="26">
      <c s="4" t="s" r="A26">
        <v>273</v>
      </c>
      <c s="4" t="s" r="D26">
        <v>274</v>
      </c>
    </row>
    <row spans="1:6" r="27">
      <c s="4" t="s" r="A27">
        <v>275</v>
      </c>
      <c s="4" t="s" r="D27">
        <v>276</v>
      </c>
    </row>
    <row spans="1:6" r="28">
      <c s="4" t="s" r="A28">
        <v>277</v>
      </c>
      <c s="5" t="n" r="F28">
        <v>45</v>
      </c>
    </row>
    <row spans="1:6" r="29">
      <c s="4" t="s" r="A29">
        <v>278</v>
      </c>
      <c s="7" t="n" r="F29">
        <v>55</v>
      </c>
    </row>
    <row spans="1:6" r="30">
      <c s="4" t="s" r="A30">
        <v>279</v>
      </c>
      <c s="11" t="n" r="E30">
        <v>26.4</v>
      </c>
    </row>
    <row spans="1:6" r="31">
      <c s="4" t="s" r="A31">
        <v>280</v>
      </c>
    </row>
    <row spans="1:6" r="32">
      <c s="3" t="s" r="A32">
        <v>241</v>
      </c>
    </row>
    <row spans="1:6" r="33">
      <c s="4" t="s" r="A33">
        <v>281</v>
      </c>
      <c s="11" t="n" r="C33">
        <v>2.8</v>
      </c>
    </row>
    <row spans="1:6" r="34">
      <c s="4" t="s" r="A34">
        <v>282</v>
      </c>
      <c s="5" t="n" r="C34">
        <v>6</v>
      </c>
    </row>
    <row spans="1:6" r="35">
      <c s="4" t="s" r="A35">
        <v>283</v>
      </c>
      <c s="11" t="n" r="C35">
        <v>16.9</v>
      </c>
    </row>
    <row spans="1:6" r="36">
      <c s="4" t="s" r="A36">
        <v>284</v>
      </c>
      <c s="4" t="s" r="C36">
        <v>28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s="1" t="s" r="A1">
        <v>286</v>
      </c>
      <c s="2" t="s" r="B1">
        <v>2</v>
      </c>
      <c s="2" t="s" r="C1">
        <v>27</v>
      </c>
      <c s="2" t="s" r="D1">
        <v>67</v>
      </c>
      <c s="2" t="s" r="E1">
        <v>287</v>
      </c>
    </row>
    <row spans="1:5" r="2">
      <c s="3" t="s" r="A2">
        <v>137</v>
      </c>
    </row>
    <row spans="1:5" r="3">
      <c s="4" t="s" r="A3">
        <v>29</v>
      </c>
      <c s="7" t="n" r="B3">
        <v>69252</v>
      </c>
      <c s="7" t="n" r="C3">
        <v>51433</v>
      </c>
      <c s="7" t="n" r="D3">
        <v>74125</v>
      </c>
      <c s="7" t="n" r="E3">
        <v>592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8</v>
      </c>
      <c s="2" t="s" r="B1">
        <v>2</v>
      </c>
      <c s="2" t="s" r="C1">
        <v>27</v>
      </c>
    </row>
    <row spans="1:3" r="2">
      <c s="4" t="s" r="A2">
        <v>289</v>
      </c>
    </row>
    <row spans="1:3" r="3">
      <c s="3" t="s" r="A3">
        <v>290</v>
      </c>
    </row>
    <row spans="1:3" r="4">
      <c s="4" t="s" r="A4">
        <v>291</v>
      </c>
    </row>
    <row spans="1:3" r="5">
      <c s="4" t="s" r="A5">
        <v>292</v>
      </c>
    </row>
    <row spans="1:3" r="6">
      <c s="3" t="s" r="A6">
        <v>290</v>
      </c>
    </row>
    <row spans="1:3" r="7">
      <c s="4" t="s" r="A7">
        <v>291</v>
      </c>
      <c s="7" t="n" r="C7">
        <v>33667</v>
      </c>
    </row>
    <row spans="1:3" r="8">
      <c s="4" t="s" r="A8">
        <v>293</v>
      </c>
    </row>
    <row spans="1:3" r="9">
      <c s="3" t="s" r="A9">
        <v>290</v>
      </c>
    </row>
    <row spans="1:3" r="10">
      <c s="4" t="s" r="A10">
        <v>294</v>
      </c>
      <c s="7" t="n" r="B10">
        <v>66099</v>
      </c>
      <c s="7" t="n" r="C10">
        <v>42432</v>
      </c>
    </row>
    <row spans="1:3" r="11">
      <c s="4" t="s" r="A11">
        <v>295</v>
      </c>
    </row>
    <row spans="1:3" r="12">
      <c s="3" t="s" r="A12">
        <v>290</v>
      </c>
    </row>
    <row spans="1:3" r="13">
      <c s="4" t="s" r="A13">
        <v>294</v>
      </c>
    </row>
    <row spans="1:3" r="14">
      <c s="4" t="s" r="A14">
        <v>296</v>
      </c>
    </row>
    <row spans="1:3" r="15">
      <c s="3" t="s" r="A15">
        <v>290</v>
      </c>
    </row>
    <row spans="1:3" r="16">
      <c s="4" t="s" r="A16">
        <v>297</v>
      </c>
    </row>
    <row spans="1:3" r="17">
      <c s="4" t="s" r="A17">
        <v>298</v>
      </c>
    </row>
    <row spans="1:3" r="18">
      <c s="3" t="s" r="A18">
        <v>290</v>
      </c>
    </row>
    <row spans="1:3" r="19">
      <c s="4" t="s" r="A19">
        <v>297</v>
      </c>
      <c s="7" t="n" r="B19">
        <v>-428</v>
      </c>
      <c s="7" t="n" r="C19">
        <v>-428</v>
      </c>
    </row>
    <row spans="1:3" r="20">
      <c s="4" t="s" r="A20">
        <v>299</v>
      </c>
    </row>
    <row spans="1:3" r="21">
      <c s="3" t="s" r="A21">
        <v>290</v>
      </c>
    </row>
    <row spans="1:3" r="22">
      <c s="4" t="s" r="A22">
        <v>297</v>
      </c>
    </row>
    <row spans="1:3" r="23">
      <c s="4" t="s" r="A23">
        <v>300</v>
      </c>
    </row>
    <row spans="1:3" r="24">
      <c s="3" t="s" r="A24">
        <v>290</v>
      </c>
    </row>
    <row spans="1:3" r="25">
      <c s="4" t="s" r="A25">
        <v>297</v>
      </c>
      <c s="7" t="n" r="B25">
        <v>932</v>
      </c>
      <c s="7" t="n" r="C25">
        <v>9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1</v>
      </c>
      <c s="2" t="s" r="B1">
        <v>66</v>
      </c>
      <c s="2" t="s" r="D1">
        <v>1</v>
      </c>
    </row>
    <row spans="1:5" r="2">
      <c s="2" t="s" r="B2">
        <v>2</v>
      </c>
      <c s="2" t="s" r="C2">
        <v>67</v>
      </c>
      <c s="2" t="s" r="D2">
        <v>2</v>
      </c>
      <c s="2" t="s" r="E2">
        <v>67</v>
      </c>
    </row>
    <row spans="1:5" r="3">
      <c s="3" t="s" r="A3">
        <v>302</v>
      </c>
    </row>
    <row spans="1:5" r="4">
      <c s="4" t="s" r="A4">
        <v>303</v>
      </c>
      <c s="7" t="n" r="B4">
        <v>-25087</v>
      </c>
      <c s="7" t="n" r="C4">
        <v>-64363</v>
      </c>
      <c s="7" t="n" r="D4">
        <v>51758</v>
      </c>
      <c s="7" t="n" r="E4">
        <v>-62194</v>
      </c>
    </row>
    <row spans="1:5" r="5">
      <c s="4" t="s" r="A5">
        <v>304</v>
      </c>
      <c s="5" t="n" r="D5">
        <v>4203</v>
      </c>
      <c s="5" t="n" r="E5">
        <v>19380</v>
      </c>
    </row>
    <row spans="1:5" r="6">
      <c s="4" t="s" r="A6">
        <v>305</v>
      </c>
      <c s="5" t="n" r="D6">
        <v>20</v>
      </c>
      <c s="5" t="n" r="E6">
        <v>21</v>
      </c>
    </row>
    <row spans="1:5" r="7">
      <c s="4" t="s" r="A7">
        <v>306</v>
      </c>
      <c s="5" t="n" r="D7">
        <v>853</v>
      </c>
      <c s="5" t="n" r="E7">
        <v>206</v>
      </c>
    </row>
    <row spans="1:5" r="8">
      <c s="4" t="s" r="A8">
        <v>307</v>
      </c>
      <c s="5" t="n" r="D8">
        <v>56834</v>
      </c>
      <c s="5" t="n" r="E8">
        <v>-42587</v>
      </c>
    </row>
    <row spans="1:5" r="9">
      <c s="4" t="s" r="A9">
        <v>308</v>
      </c>
    </row>
    <row spans="1:5" r="10">
      <c s="3" t="s" r="A10">
        <v>309</v>
      </c>
    </row>
    <row spans="1:5" r="11">
      <c s="4" t="s" r="A11">
        <v>310</v>
      </c>
      <c s="5" t="n" r="D11">
        <v>306</v>
      </c>
      <c s="5" t="n" r="E11">
        <v>7</v>
      </c>
    </row>
    <row spans="1:5" r="12">
      <c s="4" t="s" r="A12">
        <v>311</v>
      </c>
      <c s="5" t="n" r="D12">
        <v>1526</v>
      </c>
      <c s="7" t="n" r="E12">
        <v>-127</v>
      </c>
    </row>
    <row spans="1:5" r="13">
      <c s="4" t="s" r="A13">
        <v>312</v>
      </c>
    </row>
    <row spans="1:5" r="14">
      <c s="3" t="s" r="A14">
        <v>309</v>
      </c>
    </row>
    <row spans="1:5" r="15">
      <c s="4" t="s" r="A15">
        <v>310</v>
      </c>
      <c s="7" t="n" r="D15">
        <v>8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13</v>
      </c>
      <c s="2" t="s" r="B1">
        <v>66</v>
      </c>
      <c s="2" t="s" r="D1">
        <v>1</v>
      </c>
      <c s="2" t="s" r="F1">
        <v>314</v>
      </c>
    </row>
    <row spans="1:6" r="2">
      <c s="2" t="s" r="B2">
        <v>2</v>
      </c>
      <c s="2" t="s" r="C2">
        <v>67</v>
      </c>
      <c s="2" t="s" r="D2">
        <v>2</v>
      </c>
      <c s="2" t="s" r="E2">
        <v>67</v>
      </c>
      <c s="2" t="s" r="F2">
        <v>27</v>
      </c>
    </row>
    <row spans="1:6" r="3">
      <c s="4" t="s" r="A3">
        <v>315</v>
      </c>
      <c s="7" t="n" r="D3">
        <v>-29221</v>
      </c>
    </row>
    <row spans="1:6" r="4">
      <c s="4" t="s" r="A4">
        <v>316</v>
      </c>
      <c s="7" t="n" r="B4">
        <v>1128</v>
      </c>
      <c s="7" t="n" r="C4">
        <v>286</v>
      </c>
      <c s="5" t="n" r="D4">
        <v>1362</v>
      </c>
      <c s="7" t="n" r="E4">
        <v>1049</v>
      </c>
    </row>
    <row spans="1:6" r="5">
      <c s="4" t="s" r="A5">
        <v>317</v>
      </c>
      <c s="5" t="n" r="B5">
        <v>-27859</v>
      </c>
      <c s="5" t="n" r="D5">
        <v>-27859</v>
      </c>
      <c s="7" t="n" r="F5">
        <v>-29221</v>
      </c>
    </row>
    <row spans="1:6" r="6">
      <c s="4" t="s" r="A6">
        <v>318</v>
      </c>
    </row>
    <row spans="1:6" r="7">
      <c s="4" t="s" r="A7">
        <v>315</v>
      </c>
      <c s="7" t="n" r="D7">
        <v>-13982</v>
      </c>
      <c s="5" t="n" r="E7">
        <v>-9171</v>
      </c>
      <c s="5" t="n" r="F7">
        <v>-9171</v>
      </c>
    </row>
    <row spans="1:6" r="8">
      <c s="4" t="s" r="A8">
        <v>319</v>
      </c>
      <c s="5" t="n" r="F8">
        <v>-5147</v>
      </c>
    </row>
    <row spans="1:6" r="9">
      <c s="4" t="s" r="A9">
        <v>320</v>
      </c>
      <c s="7" t="n" r="D9">
        <v>535</v>
      </c>
      <c s="5" t="n" r="F9">
        <v>336</v>
      </c>
    </row>
    <row spans="1:6" r="10">
      <c s="4" t="s" r="A10">
        <v>316</v>
      </c>
      <c s="5" t="n" r="D10">
        <v>535</v>
      </c>
      <c s="5" t="n" r="F10">
        <v>-4811</v>
      </c>
    </row>
    <row spans="1:6" r="11">
      <c s="4" t="s" r="A11">
        <v>317</v>
      </c>
      <c s="5" t="n" r="B11">
        <v>-13447</v>
      </c>
      <c s="5" t="n" r="D11">
        <v>-13447</v>
      </c>
      <c s="5" t="n" r="F11">
        <v>-13982</v>
      </c>
    </row>
    <row spans="1:6" r="12">
      <c s="4" t="s" r="A12">
        <v>321</v>
      </c>
    </row>
    <row spans="1:6" r="13">
      <c s="4" t="s" r="A13">
        <v>315</v>
      </c>
      <c s="5" t="n" r="D13">
        <v>-15239</v>
      </c>
      <c s="5" t="n" r="E13">
        <v>-11745</v>
      </c>
      <c s="5" t="n" r="F13">
        <v>-11745</v>
      </c>
    </row>
    <row spans="1:6" r="14">
      <c s="4" t="s" r="A14">
        <v>319</v>
      </c>
      <c s="7" t="n" r="D14">
        <v>827</v>
      </c>
      <c s="7" t="n" r="F14">
        <v>-3494</v>
      </c>
    </row>
    <row spans="1:6" r="15">
      <c s="4" t="s" r="A15">
        <v>320</v>
      </c>
    </row>
    <row spans="1:6" r="16">
      <c s="4" t="s" r="A16">
        <v>316</v>
      </c>
      <c s="7" t="n" r="D16">
        <v>827</v>
      </c>
      <c s="7" t="n" r="F16">
        <v>-3494</v>
      </c>
    </row>
    <row spans="1:6" r="17">
      <c s="4" t="s" r="A17">
        <v>317</v>
      </c>
      <c s="5" t="n" r="B17">
        <v>-14412</v>
      </c>
      <c s="5" t="n" r="D17">
        <v>-14412</v>
      </c>
      <c s="5" t="n" r="F17">
        <v>-15239</v>
      </c>
    </row>
    <row spans="1:6" r="18">
      <c s="4" t="s" r="A18">
        <v>95</v>
      </c>
    </row>
    <row spans="1:6" r="19">
      <c s="4" t="s" r="A19">
        <v>315</v>
      </c>
      <c s="5" t="n" r="D19">
        <v>-29221</v>
      </c>
      <c s="7" t="n" r="E19">
        <v>-20916</v>
      </c>
      <c s="5" t="n" r="F19">
        <v>-20916</v>
      </c>
    </row>
    <row spans="1:6" r="20">
      <c s="4" t="s" r="A20">
        <v>319</v>
      </c>
      <c s="5" t="n" r="D20">
        <v>827</v>
      </c>
      <c s="5" t="n" r="F20">
        <v>-8641</v>
      </c>
    </row>
    <row spans="1:6" r="21">
      <c s="4" t="s" r="A21">
        <v>320</v>
      </c>
      <c s="5" t="n" r="D21">
        <v>535</v>
      </c>
      <c s="5" t="n" r="F21">
        <v>336</v>
      </c>
    </row>
    <row spans="1:6" r="22">
      <c s="4" t="s" r="A22">
        <v>316</v>
      </c>
      <c s="5" t="n" r="D22">
        <v>1362</v>
      </c>
      <c s="5" t="n" r="F22">
        <v>-8305</v>
      </c>
    </row>
    <row spans="1:6" r="23">
      <c s="4" t="s" r="A23">
        <v>317</v>
      </c>
      <c s="7" t="n" r="B23">
        <v>-27859</v>
      </c>
      <c s="7" t="n" r="D23">
        <v>-27859</v>
      </c>
      <c s="7" t="n" r="F23">
        <v>-292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5"/>
    <col customWidth="1" max="6" min="6" width="14"/>
  </cols>
  <sheetData>
    <row spans="1:6" r="1">
      <c s="1" t="s" r="A1">
        <v>322</v>
      </c>
      <c s="2" t="s" r="C1">
        <v>66</v>
      </c>
      <c s="2" t="s" r="E1">
        <v>1</v>
      </c>
    </row>
    <row spans="1:6" r="2">
      <c s="2" t="s" r="C2">
        <v>2</v>
      </c>
      <c s="2" t="s" r="D2">
        <v>67</v>
      </c>
      <c s="2" t="s" r="E2">
        <v>2</v>
      </c>
      <c s="2" t="s" r="F2">
        <v>67</v>
      </c>
    </row>
    <row spans="1:6" r="3">
      <c s="3" t="s" r="A3">
        <v>140</v>
      </c>
    </row>
    <row spans="1:6" r="4">
      <c s="4" t="s" r="A4">
        <v>323</v>
      </c>
      <c s="4" t="s" r="B4">
        <v>324</v>
      </c>
      <c s="7" t="n" r="C4">
        <v>481</v>
      </c>
      <c s="7" t="n" r="D4">
        <v>103</v>
      </c>
      <c s="7" t="n" r="E4">
        <v>853</v>
      </c>
      <c s="7" t="n" r="F4">
        <v>206</v>
      </c>
    </row>
    <row spans="1:6" r="5">
      <c s="4" t="s" r="A5">
        <v>325</v>
      </c>
      <c s="5" t="n" r="C5">
        <v>1318</v>
      </c>
      <c s="5" t="n" r="D5">
        <v>355</v>
      </c>
      <c s="5" t="n" r="E5">
        <v>1318</v>
      </c>
      <c s="5" t="n" r="F5">
        <v>1481</v>
      </c>
    </row>
    <row spans="1:6" r="6">
      <c s="4" t="s" r="A6">
        <v>326</v>
      </c>
      <c s="5" t="n" r="C6">
        <v>1799</v>
      </c>
      <c s="5" t="n" r="D6">
        <v>458</v>
      </c>
      <c s="5" t="n" r="E6">
        <v>2171</v>
      </c>
      <c s="5" t="n" r="F6">
        <v>1687</v>
      </c>
    </row>
    <row spans="1:6" r="7">
      <c s="4" t="s" r="A7">
        <v>327</v>
      </c>
      <c s="5" t="n" r="C7">
        <v>-180</v>
      </c>
      <c s="5" t="n" r="D7">
        <v>-38</v>
      </c>
      <c s="5" t="n" r="E7">
        <v>-318</v>
      </c>
      <c s="5" t="n" r="F7">
        <v>-77</v>
      </c>
    </row>
    <row spans="1:6" r="8">
      <c s="4" t="s" r="A8">
        <v>328</v>
      </c>
      <c s="5" t="n" r="C8">
        <v>-491</v>
      </c>
      <c s="5" t="n" r="D8">
        <v>-134</v>
      </c>
      <c s="5" t="n" r="E8">
        <v>-491</v>
      </c>
      <c s="5" t="n" r="F8">
        <v>-561</v>
      </c>
    </row>
    <row spans="1:6" r="9">
      <c s="4" t="s" r="A9">
        <v>329</v>
      </c>
      <c s="5" t="n" r="C9">
        <v>-671</v>
      </c>
      <c s="5" t="n" r="D9">
        <v>-172</v>
      </c>
      <c s="5" t="n" r="E9">
        <v>-809</v>
      </c>
      <c s="5" t="n" r="F9">
        <v>-638</v>
      </c>
    </row>
    <row spans="1:6" r="10">
      <c s="4" t="s" r="A10">
        <v>330</v>
      </c>
      <c s="5" t="n" r="C10">
        <v>301</v>
      </c>
      <c s="5" t="n" r="D10">
        <v>65</v>
      </c>
      <c s="5" t="n" r="E10">
        <v>535</v>
      </c>
      <c s="5" t="n" r="F10">
        <v>129</v>
      </c>
    </row>
    <row spans="1:6" r="11">
      <c s="4" t="s" r="A11">
        <v>331</v>
      </c>
      <c s="5" t="n" r="C11">
        <v>827</v>
      </c>
      <c s="5" t="n" r="D11">
        <v>221</v>
      </c>
      <c s="5" t="n" r="E11">
        <v>827</v>
      </c>
      <c s="5" t="n" r="F11">
        <v>920</v>
      </c>
    </row>
    <row spans="1:6" r="12">
      <c s="4" t="s" r="A12">
        <v>332</v>
      </c>
      <c s="7" t="n" r="C12">
        <v>1128</v>
      </c>
      <c s="7" t="n" r="D12">
        <v>286</v>
      </c>
      <c s="7" t="n" r="E12">
        <v>1362</v>
      </c>
      <c s="7" t="n" r="F12">
        <v>1049</v>
      </c>
    </row>
    <row spans="1:6" r="13">
      <c t="n" r="A13"/>
    </row>
    <row spans="1:6" r="14">
      <c s="4" t="s" r="A14">
        <v>324</v>
      </c>
      <c s="4" t="s" r="B14">
        <v>333</v>
      </c>
    </row>
  </sheetData>
  <mergeCells count="5">
    <mergeCell ref="A1:B2"/>
    <mergeCell ref="C1:D1"/>
    <mergeCell ref="E1:F1"/>
    <mergeCell ref="A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s>
  <sheetData>
    <row spans="1:6" r="1">
      <c s="1" t="s" r="A1">
        <v>334</v>
      </c>
      <c s="2" t="s" r="B1">
        <v>335</v>
      </c>
      <c s="2" t="s" r="C1">
        <v>336</v>
      </c>
      <c s="2" t="s" r="D1">
        <v>236</v>
      </c>
      <c s="2" t="s" r="E1">
        <v>2</v>
      </c>
      <c s="2" t="s" r="F1">
        <v>67</v>
      </c>
    </row>
    <row spans="1:6" r="2">
      <c s="3" t="s" r="A2">
        <v>337</v>
      </c>
    </row>
    <row spans="1:6" r="3">
      <c s="4" t="s" r="A3">
        <v>338</v>
      </c>
      <c s="7" t="n" r="E3">
        <v>33667</v>
      </c>
      <c s="7" t="n" r="F3">
        <v>67333</v>
      </c>
    </row>
    <row spans="1:6" r="4">
      <c s="4" t="s" r="A4">
        <v>339</v>
      </c>
    </row>
    <row spans="1:6" r="5">
      <c s="3" t="s" r="A5">
        <v>337</v>
      </c>
    </row>
    <row spans="1:6" r="6">
      <c s="4" t="s" r="A6">
        <v>340</v>
      </c>
      <c s="7" t="n" r="D6">
        <v>101000</v>
      </c>
    </row>
    <row spans="1:6" r="7">
      <c s="4" t="s" r="A7">
        <v>338</v>
      </c>
      <c s="7" t="n" r="B7">
        <v>33700</v>
      </c>
      <c s="7" t="n" r="C7">
        <v>67333</v>
      </c>
    </row>
    <row spans="1:6" r="8">
      <c s="4" t="s" r="A8">
        <v>341</v>
      </c>
      <c s="4" t="s" r="D8">
        <v>342</v>
      </c>
    </row>
    <row spans="1:6" r="9">
      <c s="4" t="s" r="A9">
        <v>343</v>
      </c>
      <c s="4" t="s" r="D9">
        <v>3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s>
  <sheetData>
    <row spans="1:11" r="1">
      <c s="1" t="s" r="A1">
        <v>345</v>
      </c>
      <c s="2" t="s" r="B1">
        <v>346</v>
      </c>
      <c s="2" t="s" r="C1">
        <v>66</v>
      </c>
      <c s="2" t="s" r="H1">
        <v>1</v>
      </c>
    </row>
    <row spans="1:11" r="2">
      <c s="2" t="s" r="B2">
        <v>347</v>
      </c>
      <c s="2" t="s" r="C2">
        <v>239</v>
      </c>
      <c s="2" t="s" r="D2">
        <v>348</v>
      </c>
      <c s="2" t="s" r="E2">
        <v>240</v>
      </c>
      <c s="2" t="s" r="F2">
        <v>349</v>
      </c>
      <c s="2" t="s" r="G2">
        <v>350</v>
      </c>
      <c s="2" t="s" r="H2">
        <v>351</v>
      </c>
      <c s="2" t="s" r="I2">
        <v>349</v>
      </c>
      <c s="2" t="s" r="J2">
        <v>352</v>
      </c>
      <c s="2" t="s" r="K2">
        <v>353</v>
      </c>
    </row>
    <row spans="1:11" r="3">
      <c s="4" t="s" r="A3">
        <v>207</v>
      </c>
    </row>
    <row spans="1:11" r="4">
      <c s="3" t="s" r="A4">
        <v>203</v>
      </c>
    </row>
    <row spans="1:11" r="5">
      <c s="4" t="s" r="A5">
        <v>247</v>
      </c>
      <c s="4" t="s" r="C5">
        <v>248</v>
      </c>
      <c s="4" t="s" r="E5">
        <v>248</v>
      </c>
      <c s="4" t="s" r="H5">
        <v>248</v>
      </c>
    </row>
    <row spans="1:11" r="6">
      <c s="4" t="s" r="A6">
        <v>249</v>
      </c>
      <c s="4" t="s" r="C6">
        <v>250</v>
      </c>
      <c s="4" t="s" r="E6">
        <v>250</v>
      </c>
      <c s="4" t="s" r="H6">
        <v>250</v>
      </c>
    </row>
    <row spans="1:11" r="7">
      <c s="4" t="s" r="A7">
        <v>354</v>
      </c>
      <c s="7" t="n" r="D7">
        <v>27600</v>
      </c>
    </row>
    <row spans="1:11" r="8">
      <c s="4" t="s" r="A8">
        <v>355</v>
      </c>
      <c s="7" t="n" r="D8">
        <v>5600</v>
      </c>
    </row>
    <row spans="1:11" r="9">
      <c s="4" t="s" r="A9">
        <v>121</v>
      </c>
      <c s="7" t="n" r="H9">
        <v>50900</v>
      </c>
      <c s="7" t="n" r="I9">
        <v>33500</v>
      </c>
    </row>
    <row spans="1:11" r="10">
      <c s="4" t="s" r="A10">
        <v>356</v>
      </c>
      <c s="7" t="n" r="C10">
        <v>27600</v>
      </c>
    </row>
    <row spans="1:11" r="11">
      <c s="4" t="s" r="A11">
        <v>210</v>
      </c>
    </row>
    <row spans="1:11" r="12">
      <c s="3" t="s" r="A12">
        <v>203</v>
      </c>
    </row>
    <row spans="1:11" r="13">
      <c s="4" t="s" r="A13">
        <v>357</v>
      </c>
      <c s="4" t="s" r="C13">
        <v>358</v>
      </c>
      <c s="4" t="s" r="H13">
        <v>358</v>
      </c>
    </row>
    <row spans="1:11" r="14">
      <c s="4" t="s" r="A14">
        <v>359</v>
      </c>
      <c s="7" t="n" r="E14">
        <v>18700</v>
      </c>
    </row>
    <row spans="1:11" r="15">
      <c s="4" t="s" r="A15">
        <v>360</v>
      </c>
      <c s="7" t="n" r="C15">
        <v>26000</v>
      </c>
      <c s="7" t="n" r="H15">
        <v>26000</v>
      </c>
    </row>
    <row spans="1:11" r="16">
      <c s="4" t="s" r="A16">
        <v>361</v>
      </c>
      <c s="7" t="n" r="C16">
        <v>28000</v>
      </c>
      <c s="5" t="n" r="H16">
        <v>28000</v>
      </c>
    </row>
    <row spans="1:11" r="17">
      <c s="4" t="s" r="A17">
        <v>362</v>
      </c>
      <c s="7" t="n" r="K17">
        <v>32300</v>
      </c>
    </row>
    <row spans="1:11" r="18">
      <c s="4" t="s" r="A18">
        <v>363</v>
      </c>
      <c s="7" t="n" r="J18">
        <v>6700</v>
      </c>
    </row>
    <row spans="1:11" r="19">
      <c s="4" t="s" r="A19">
        <v>364</v>
      </c>
      <c s="4" t="s" r="G19">
        <v>365</v>
      </c>
    </row>
    <row spans="1:11" r="20">
      <c s="4" t="s" r="A20">
        <v>366</v>
      </c>
      <c s="7" t="n" r="G20">
        <v>5000</v>
      </c>
    </row>
    <row spans="1:11" r="21">
      <c s="4" t="s" r="A21">
        <v>367</v>
      </c>
      <c s="4" t="s" r="G21">
        <v>368</v>
      </c>
    </row>
    <row spans="1:11" r="22">
      <c s="4" t="s" r="A22">
        <v>369</v>
      </c>
      <c s="7" t="n" r="H22">
        <v>29200</v>
      </c>
    </row>
    <row spans="1:11" r="23">
      <c s="4" t="s" r="A23">
        <v>370</v>
      </c>
    </row>
    <row spans="1:11" r="24">
      <c s="3" t="s" r="A24">
        <v>203</v>
      </c>
    </row>
    <row spans="1:11" r="25">
      <c s="4" t="s" r="A25">
        <v>371</v>
      </c>
      <c s="4" t="s" r="C25">
        <v>372</v>
      </c>
      <c s="4" t="s" r="H25">
        <v>372</v>
      </c>
    </row>
    <row spans="1:11" r="26">
      <c s="4" t="s" r="A26">
        <v>373</v>
      </c>
      <c s="9" t="n" r="H26">
        <v>1.4</v>
      </c>
    </row>
    <row spans="1:11" r="27">
      <c s="4" t="s" r="A27">
        <v>374</v>
      </c>
    </row>
    <row spans="1:11" r="28">
      <c s="3" t="s" r="A28">
        <v>203</v>
      </c>
    </row>
    <row spans="1:11" r="29">
      <c s="4" t="s" r="A29">
        <v>375</v>
      </c>
      <c s="7" t="n" r="C29">
        <v>1250</v>
      </c>
      <c s="7" t="n" r="F29">
        <v>1250</v>
      </c>
      <c s="7" t="n" r="H29">
        <v>2500</v>
      </c>
      <c s="5" t="n" r="I29">
        <v>2500</v>
      </c>
    </row>
    <row spans="1:11" r="30">
      <c s="4" t="s" r="A30">
        <v>376</v>
      </c>
      <c s="7" t="n" r="H30">
        <v>2400</v>
      </c>
      <c s="7" t="n" r="I30">
        <v>2400</v>
      </c>
    </row>
    <row spans="1:11" r="31">
      <c s="4" t="s" r="A31">
        <v>377</v>
      </c>
    </row>
    <row spans="1:11" r="32">
      <c s="3" t="s" r="A32">
        <v>203</v>
      </c>
    </row>
    <row spans="1:11" r="33">
      <c s="4" t="s" r="A33">
        <v>376</v>
      </c>
      <c s="7" t="n" r="B33">
        <v>5400</v>
      </c>
    </row>
    <row spans="1:11" r="34">
      <c s="4" t="s" r="A34">
        <v>378</v>
      </c>
      <c s="7" t="n" r="B34">
        <v>5000</v>
      </c>
    </row>
  </sheetData>
  <mergeCells count="3">
    <mergeCell ref="A1:A2"/>
    <mergeCell ref="C1:G1"/>
    <mergeCell ref="H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9</v>
      </c>
      <c s="2" t="s" r="B1">
        <v>2</v>
      </c>
      <c s="2" t="s" r="C1">
        <v>27</v>
      </c>
    </row>
    <row spans="1:3" r="2">
      <c s="3" t="s" r="A2">
        <v>380</v>
      </c>
    </row>
    <row spans="1:3" r="3">
      <c s="4" t="s" r="A3">
        <v>33</v>
      </c>
      <c s="7" t="n" r="B3">
        <v>54352</v>
      </c>
      <c s="7" t="n" r="C3">
        <v>104792</v>
      </c>
    </row>
    <row spans="1:3" r="4">
      <c s="4" t="s" r="A4">
        <v>207</v>
      </c>
    </row>
    <row spans="1:3" r="5">
      <c s="3" t="s" r="A5">
        <v>380</v>
      </c>
    </row>
    <row spans="1:3" r="6">
      <c s="4" t="s" r="A6">
        <v>33</v>
      </c>
      <c s="5" t="n" r="B6">
        <v>29231</v>
      </c>
      <c s="5" t="n" r="C6">
        <v>74329</v>
      </c>
    </row>
    <row spans="1:3" r="7">
      <c s="4" t="s" r="A7">
        <v>210</v>
      </c>
    </row>
    <row spans="1:3" r="8">
      <c s="3" t="s" r="A8">
        <v>380</v>
      </c>
    </row>
    <row spans="1:3" r="9">
      <c s="4" t="s" r="A9">
        <v>33</v>
      </c>
      <c s="7" t="n" r="B9">
        <v>25121</v>
      </c>
      <c s="7" t="n" r="C9">
        <v>304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2080</v>
      </c>
      <c s="7" t="n" r="C4">
        <v>-1336</v>
      </c>
      <c s="7" t="n" r="D4">
        <v>-3697</v>
      </c>
      <c s="7" t="n" r="E4">
        <v>-2676</v>
      </c>
    </row>
    <row spans="1:5" r="5">
      <c s="4" t="s" r="A5">
        <v>70</v>
      </c>
      <c s="5" t="n" r="B5">
        <v>-2080</v>
      </c>
      <c s="5" t="n" r="C5">
        <v>-1336</v>
      </c>
      <c s="5" t="n" r="D5">
        <v>-3697</v>
      </c>
      <c s="5" t="n" r="E5">
        <v>-2676</v>
      </c>
    </row>
    <row spans="1:5" r="6">
      <c s="4" t="s" r="A6">
        <v>71</v>
      </c>
      <c s="5" t="n" r="B6">
        <v>14</v>
      </c>
      <c s="5" t="n" r="C6">
        <v>110</v>
      </c>
      <c s="5" t="n" r="D6">
        <v>104</v>
      </c>
      <c s="5" t="n" r="E6">
        <v>401</v>
      </c>
    </row>
    <row spans="1:5" r="7">
      <c s="4" t="s" r="A7">
        <v>72</v>
      </c>
      <c s="5" t="n" r="B7">
        <v>-5</v>
      </c>
      <c s="5" t="n" r="C7">
        <v>-4</v>
      </c>
      <c s="5" t="n" r="D7">
        <v>-8</v>
      </c>
      <c s="5" t="n" r="E7">
        <v>-7</v>
      </c>
    </row>
    <row spans="1:5" r="8">
      <c s="4" t="s" r="A8">
        <v>73</v>
      </c>
      <c s="5" t="n" r="B8">
        <v>-2710</v>
      </c>
      <c s="5" t="n" r="C8">
        <v>-651</v>
      </c>
      <c s="5" t="n" r="D8">
        <v>-3084</v>
      </c>
      <c s="5" t="n" r="E8">
        <v>-1576</v>
      </c>
    </row>
    <row spans="1:5" r="9">
      <c s="4" t="s" r="A9">
        <v>74</v>
      </c>
      <c s="5" t="n" r="B9">
        <v>-4781</v>
      </c>
      <c s="5" t="n" r="C9">
        <v>-1881</v>
      </c>
      <c s="5" t="n" r="D9">
        <v>-6685</v>
      </c>
      <c s="5" t="n" r="E9">
        <v>-3858</v>
      </c>
    </row>
    <row spans="1:5" r="10">
      <c s="4" t="s" r="A10">
        <v>75</v>
      </c>
      <c s="5" t="n" r="B10">
        <v>-2279</v>
      </c>
      <c s="5" t="n" r="C10">
        <v>-9480</v>
      </c>
      <c s="5" t="n" r="D10">
        <v>-6033</v>
      </c>
      <c s="5" t="n" r="E10">
        <v>-20152</v>
      </c>
    </row>
    <row spans="1:5" r="11">
      <c s="4" t="s" r="A11">
        <v>76</v>
      </c>
      <c s="5" t="n" r="B11">
        <v>-7060</v>
      </c>
      <c s="5" t="n" r="C11">
        <v>-11361</v>
      </c>
      <c s="5" t="n" r="D11">
        <v>-12718</v>
      </c>
      <c s="5" t="n" r="E11">
        <v>-24010</v>
      </c>
    </row>
    <row spans="1:5" r="12">
      <c s="4" t="s" r="A12">
        <v>77</v>
      </c>
      <c s="5" t="n" r="B12">
        <v>25087</v>
      </c>
      <c s="5" t="n" r="C12">
        <v>64363</v>
      </c>
      <c s="5" t="n" r="D12">
        <v>-51758</v>
      </c>
      <c s="5" t="n" r="E12">
        <v>62194</v>
      </c>
    </row>
    <row spans="1:5" r="13">
      <c s="4" t="s" r="A13">
        <v>78</v>
      </c>
      <c s="5" t="n" r="B13">
        <v>18027</v>
      </c>
      <c s="5" t="n" r="C13">
        <v>53002</v>
      </c>
      <c s="5" t="n" r="D13">
        <v>-64476</v>
      </c>
      <c s="5" t="n" r="E13">
        <v>38184</v>
      </c>
    </row>
    <row spans="1:5" r="14">
      <c s="4" t="s" r="A14">
        <v>79</v>
      </c>
      <c s="5" t="n" r="B14">
        <v>-227</v>
      </c>
      <c s="5" t="n" r="C14">
        <v>-1</v>
      </c>
      <c s="5" t="n" r="D14">
        <v>-366</v>
      </c>
      <c s="5" t="n" r="E14">
        <v>-8</v>
      </c>
    </row>
    <row spans="1:5" r="15">
      <c s="4" t="s" r="A15">
        <v>80</v>
      </c>
      <c s="5" t="n" r="B15">
        <v>17800</v>
      </c>
      <c s="5" t="n" r="C15">
        <v>53001</v>
      </c>
      <c s="5" t="n" r="D15">
        <v>-64842</v>
      </c>
      <c s="5" t="n" r="E15">
        <v>38176</v>
      </c>
    </row>
    <row spans="1:5" r="16">
      <c s="4" t="s" r="A16">
        <v>81</v>
      </c>
      <c s="5" t="n" r="B16">
        <v>1128</v>
      </c>
      <c s="5" t="n" r="C16">
        <v>286</v>
      </c>
      <c s="5" t="n" r="D16">
        <v>1362</v>
      </c>
      <c s="5" t="n" r="E16">
        <v>1049</v>
      </c>
    </row>
    <row spans="1:5" r="17">
      <c s="4" t="s" r="A17">
        <v>82</v>
      </c>
      <c s="7" t="n" r="B17">
        <v>18928</v>
      </c>
      <c s="7" t="n" r="C17">
        <v>53287</v>
      </c>
      <c s="7" t="n" r="D17">
        <v>-63480</v>
      </c>
      <c s="7" t="n" r="E17">
        <v>39225</v>
      </c>
    </row>
    <row spans="1:5" r="18">
      <c s="3" t="s" r="A18">
        <v>83</v>
      </c>
    </row>
    <row spans="1:5" r="19">
      <c s="4" t="s" r="A19">
        <v>78</v>
      </c>
      <c s="8" t="n" r="B19">
        <v>0.58</v>
      </c>
      <c s="8" t="n" r="C19">
        <v>1.71</v>
      </c>
      <c s="8" t="n" r="D19">
        <v>-2.09</v>
      </c>
      <c s="8" t="n" r="E19">
        <v>1.23</v>
      </c>
    </row>
    <row spans="1:5" r="20">
      <c s="4" t="s" r="A20">
        <v>84</v>
      </c>
      <c s="9" t="n" r="B20">
        <v>-0.01</v>
      </c>
      <c s="9" t="n" r="D20">
        <v>-0.01</v>
      </c>
    </row>
    <row spans="1:5" r="21">
      <c s="4" t="s" r="A21">
        <v>80</v>
      </c>
      <c s="9" t="n" r="B21">
        <v>0.57</v>
      </c>
      <c s="9" t="n" r="C21">
        <v>1.71</v>
      </c>
      <c s="9" t="n" r="D21">
        <v>-2.1</v>
      </c>
      <c s="9" t="n" r="E21">
        <v>1.23</v>
      </c>
    </row>
    <row spans="1:5" r="22">
      <c s="3" t="s" r="A22">
        <v>85</v>
      </c>
    </row>
    <row spans="1:5" r="23">
      <c s="4" t="s" r="A23">
        <v>78</v>
      </c>
      <c s="9" t="n" r="B23">
        <v>0.5600000000000001</v>
      </c>
      <c s="9" t="n" r="C23">
        <v>1.67</v>
      </c>
      <c s="9" t="n" r="D23">
        <v>-2.09</v>
      </c>
      <c s="9" t="n" r="E23">
        <v>1.19</v>
      </c>
    </row>
    <row spans="1:5" r="24">
      <c s="4" t="s" r="A24">
        <v>84</v>
      </c>
      <c s="9" t="n" r="B24">
        <v>-0.01</v>
      </c>
      <c s="9" t="n" r="D24">
        <v>-0.01</v>
      </c>
    </row>
    <row spans="1:5" r="25">
      <c s="4" t="s" r="A25">
        <v>80</v>
      </c>
      <c s="8" t="n" r="B25">
        <v>0.55</v>
      </c>
      <c s="8" t="n" r="C25">
        <v>1.67</v>
      </c>
      <c s="8" t="n" r="D25">
        <v>-2.1</v>
      </c>
      <c s="8" t="n" r="E25">
        <v>1.19</v>
      </c>
    </row>
    <row spans="1:5" r="26">
      <c s="3" t="s" r="A26">
        <v>86</v>
      </c>
    </row>
    <row spans="1:5" r="27">
      <c s="4" t="s" r="A27">
        <v>87</v>
      </c>
      <c s="5" t="n" r="B27">
        <v>30927</v>
      </c>
      <c s="5" t="n" r="C27">
        <v>30920</v>
      </c>
      <c s="5" t="n" r="D27">
        <v>30923</v>
      </c>
      <c s="5" t="n" r="E27">
        <v>30920</v>
      </c>
    </row>
    <row spans="1:5" r="28">
      <c s="4" t="s" r="A28">
        <v>88</v>
      </c>
      <c s="5" t="n" r="B28">
        <v>31006</v>
      </c>
      <c s="5" t="n" r="C28">
        <v>31004</v>
      </c>
      <c s="5" t="n" r="D28">
        <v>30923</v>
      </c>
      <c s="5" t="n" r="E28">
        <v>31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1</v>
      </c>
      <c s="2" t="s" r="B1">
        <v>66</v>
      </c>
      <c s="2" t="s" r="D1">
        <v>1</v>
      </c>
    </row>
    <row spans="1:5" r="2">
      <c s="2" t="s" r="B2">
        <v>2</v>
      </c>
      <c s="2" t="s" r="C2">
        <v>67</v>
      </c>
      <c s="2" t="s" r="D2">
        <v>2</v>
      </c>
      <c s="2" t="s" r="E2">
        <v>67</v>
      </c>
    </row>
    <row spans="1:5" r="3">
      <c s="3" t="s" r="A3">
        <v>380</v>
      </c>
    </row>
    <row spans="1:5" r="4">
      <c s="4" t="s" r="A4">
        <v>77</v>
      </c>
      <c s="7" t="n" r="B4">
        <v>25087</v>
      </c>
      <c s="7" t="n" r="C4">
        <v>64363</v>
      </c>
      <c s="7" t="n" r="D4">
        <v>-51758</v>
      </c>
      <c s="7" t="n" r="E4">
        <v>62194</v>
      </c>
    </row>
    <row spans="1:5" r="5">
      <c s="4" t="s" r="A5">
        <v>207</v>
      </c>
    </row>
    <row spans="1:5" r="6">
      <c s="3" t="s" r="A6">
        <v>380</v>
      </c>
    </row>
    <row spans="1:5" r="7">
      <c s="4" t="s" r="A7">
        <v>77</v>
      </c>
      <c s="5" t="n" r="B7">
        <v>27913</v>
      </c>
      <c s="5" t="n" r="C7">
        <v>66150</v>
      </c>
      <c s="5" t="n" r="D7">
        <v>-46416</v>
      </c>
      <c s="5" t="n" r="E7">
        <v>65466</v>
      </c>
    </row>
    <row spans="1:5" r="8">
      <c s="4" t="s" r="A8">
        <v>210</v>
      </c>
    </row>
    <row spans="1:5" r="9">
      <c s="3" t="s" r="A9">
        <v>380</v>
      </c>
    </row>
    <row spans="1:5" r="10">
      <c s="4" t="s" r="A10">
        <v>77</v>
      </c>
      <c s="7" t="n" r="B10">
        <v>-2826</v>
      </c>
      <c s="7" t="n" r="C10">
        <v>-1787</v>
      </c>
      <c s="7" t="n" r="D10">
        <v>-5342</v>
      </c>
      <c s="7" t="n" r="E10">
        <v>-32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82</v>
      </c>
      <c s="2" t="s" r="B1">
        <v>66</v>
      </c>
      <c s="2" t="s" r="D1">
        <v>1</v>
      </c>
    </row>
    <row spans="1:6" r="2">
      <c s="2" t="s" r="B2">
        <v>2</v>
      </c>
      <c s="2" t="s" r="C2">
        <v>67</v>
      </c>
      <c s="2" t="s" r="D2">
        <v>2</v>
      </c>
      <c s="2" t="s" r="E2">
        <v>67</v>
      </c>
      <c s="2" t="s" r="F2">
        <v>27</v>
      </c>
    </row>
    <row spans="1:6" r="3">
      <c s="4" t="s" r="A3">
        <v>207</v>
      </c>
    </row>
    <row spans="1:6" r="4">
      <c s="3" t="s" r="A4">
        <v>383</v>
      </c>
    </row>
    <row spans="1:6" r="5">
      <c s="4" t="s" r="A5">
        <v>384</v>
      </c>
      <c s="7" t="n" r="B5">
        <v>183133</v>
      </c>
      <c s="7" t="n" r="C5">
        <v>205790</v>
      </c>
      <c s="7" t="n" r="D5">
        <v>369376</v>
      </c>
      <c s="7" t="n" r="E5">
        <v>426389</v>
      </c>
    </row>
    <row spans="1:6" r="6">
      <c s="4" t="s" r="A6">
        <v>385</v>
      </c>
      <c s="5" t="n" r="B6">
        <v>-34264</v>
      </c>
      <c s="5" t="n" r="C6">
        <v>-39245</v>
      </c>
      <c s="5" t="n" r="D6">
        <v>-68886</v>
      </c>
      <c s="5" t="n" r="E6">
        <v>-79575</v>
      </c>
    </row>
    <row spans="1:6" r="7">
      <c s="4" t="s" r="A7">
        <v>386</v>
      </c>
      <c s="5" t="n" r="B7">
        <v>-48642</v>
      </c>
      <c s="5" t="n" r="C7">
        <v>-58277</v>
      </c>
      <c s="5" t="n" r="D7">
        <v>-98828</v>
      </c>
      <c s="5" t="n" r="E7">
        <v>-116758</v>
      </c>
    </row>
    <row spans="1:6" r="8">
      <c s="4" t="s" r="A8">
        <v>387</v>
      </c>
      <c s="5" t="n" r="B8">
        <v>-6</v>
      </c>
      <c s="5" t="n" r="C8">
        <v>-3</v>
      </c>
      <c s="5" t="n" r="D8">
        <v>-21</v>
      </c>
      <c s="5" t="n" r="E8">
        <v>-62</v>
      </c>
    </row>
    <row spans="1:6" r="9">
      <c s="4" t="s" r="A9">
        <v>70</v>
      </c>
      <c s="5" t="n" r="B9">
        <v>100221</v>
      </c>
      <c s="5" t="n" r="C9">
        <v>108265</v>
      </c>
      <c s="5" t="n" r="D9">
        <v>201641</v>
      </c>
      <c s="5" t="n" r="E9">
        <v>229994</v>
      </c>
    </row>
    <row spans="1:6" r="10">
      <c s="4" t="s" r="A10">
        <v>72</v>
      </c>
      <c s="5" t="n" r="B10">
        <v>-35068</v>
      </c>
      <c s="5" t="n" r="C10">
        <v>-47501</v>
      </c>
      <c s="5" t="n" r="D10">
        <v>-70271</v>
      </c>
      <c s="5" t="n" r="E10">
        <v>-95016</v>
      </c>
    </row>
    <row spans="1:6" r="11">
      <c s="4" t="s" r="A11">
        <v>388</v>
      </c>
      <c s="5" t="n" r="B11">
        <v>45393</v>
      </c>
      <c s="5" t="n" r="C11">
        <v>92665</v>
      </c>
      <c s="5" t="n" r="D11">
        <v>-168841</v>
      </c>
      <c s="5" t="n" r="E11">
        <v>-9084</v>
      </c>
    </row>
    <row spans="1:6" r="12">
      <c s="4" t="s" r="A12">
        <v>389</v>
      </c>
      <c s="5" t="n" r="B12">
        <v>-3657</v>
      </c>
      <c s="5" t="n" r="C12">
        <v>-30979</v>
      </c>
      <c s="5" t="n" r="D12">
        <v>1196</v>
      </c>
      <c s="5" t="n" r="E12">
        <v>16371</v>
      </c>
    </row>
    <row spans="1:6" r="13">
      <c s="4" t="s" r="A13">
        <v>73</v>
      </c>
      <c s="5" t="n" r="B13">
        <v>568</v>
      </c>
      <c s="5" t="n" r="C13">
        <v>1427</v>
      </c>
      <c s="5" t="n" r="D13">
        <v>1375</v>
      </c>
      <c s="5" t="n" r="E13">
        <v>2166</v>
      </c>
    </row>
    <row spans="1:6" r="14">
      <c s="4" t="s" r="A14">
        <v>390</v>
      </c>
      <c s="5" t="n" r="B14">
        <v>-18518</v>
      </c>
      <c s="5" t="n" r="C14">
        <v>-18007</v>
      </c>
      <c s="5" t="n" r="D14">
        <v>-38079</v>
      </c>
      <c s="5" t="n" r="E14">
        <v>-39156</v>
      </c>
    </row>
    <row spans="1:6" r="15">
      <c s="4" t="s" r="A15">
        <v>80</v>
      </c>
      <c s="5" t="n" r="B15">
        <v>88939</v>
      </c>
      <c s="5" t="n" r="C15">
        <v>105870</v>
      </c>
      <c s="5" t="n" r="D15">
        <v>-72979</v>
      </c>
      <c s="5" t="n" r="E15">
        <v>105275</v>
      </c>
    </row>
    <row spans="1:6" r="16">
      <c s="4" t="s" r="A16">
        <v>391</v>
      </c>
      <c s="5" t="n" r="B16">
        <v>531034</v>
      </c>
      <c s="5" t="n" r="D16">
        <v>531034</v>
      </c>
      <c s="7" t="n" r="F16">
        <v>497287</v>
      </c>
    </row>
    <row spans="1:6" r="17">
      <c s="4" t="s" r="A17">
        <v>36</v>
      </c>
      <c s="5" t="n" r="B17">
        <v>4265251</v>
      </c>
      <c s="5" t="n" r="D17">
        <v>4265251</v>
      </c>
      <c s="5" t="n" r="F17">
        <v>4552613</v>
      </c>
    </row>
    <row spans="1:6" r="18">
      <c s="4" t="s" r="A18">
        <v>392</v>
      </c>
      <c s="5" t="n" r="B18">
        <v>170593</v>
      </c>
      <c s="5" t="n" r="D18">
        <v>170593</v>
      </c>
      <c s="5" t="n" r="F18">
        <v>227200</v>
      </c>
    </row>
    <row spans="1:6" r="19">
      <c s="4" t="s" r="A19">
        <v>393</v>
      </c>
      <c s="5" t="n" r="B19">
        <v>3038656</v>
      </c>
      <c s="5" t="n" r="D19">
        <v>3038656</v>
      </c>
      <c s="5" t="n" r="F19">
        <v>3102635</v>
      </c>
    </row>
    <row spans="1:6" r="20">
      <c s="4" t="s" r="A20">
        <v>43</v>
      </c>
      <c s="5" t="n" r="B20">
        <v>3745551</v>
      </c>
      <c s="5" t="n" r="D20">
        <v>3745551</v>
      </c>
      <c s="5" t="n" r="F20">
        <v>3921887</v>
      </c>
    </row>
    <row spans="1:6" r="21">
      <c s="4" t="s" r="A21">
        <v>394</v>
      </c>
      <c s="5" t="n" r="B21">
        <v>519700</v>
      </c>
      <c s="5" t="n" r="D21">
        <v>519700</v>
      </c>
      <c s="5" t="n" r="F21">
        <v>630726</v>
      </c>
    </row>
    <row spans="1:6" r="22">
      <c s="4" t="s" r="A22">
        <v>210</v>
      </c>
    </row>
    <row spans="1:6" r="23">
      <c s="3" t="s" r="A23">
        <v>383</v>
      </c>
    </row>
    <row spans="1:6" r="24">
      <c s="4" t="s" r="A24">
        <v>384</v>
      </c>
      <c s="5" t="n" r="B24">
        <v>6669</v>
      </c>
      <c s="5" t="n" r="C24">
        <v>7675</v>
      </c>
      <c s="5" t="n" r="D24">
        <v>12697</v>
      </c>
      <c s="5" t="n" r="E24">
        <v>15721</v>
      </c>
    </row>
    <row spans="1:6" r="25">
      <c s="4" t="s" r="A25">
        <v>385</v>
      </c>
      <c s="5" t="n" r="B25">
        <v>-8171</v>
      </c>
      <c s="5" t="n" r="C25">
        <v>-8006</v>
      </c>
      <c s="5" t="n" r="D25">
        <v>-16106</v>
      </c>
      <c s="5" t="n" r="E25">
        <v>-15813</v>
      </c>
    </row>
    <row spans="1:6" r="26">
      <c s="4" t="s" r="A26">
        <v>386</v>
      </c>
      <c s="5" t="n" r="B26">
        <v>-2189</v>
      </c>
      <c s="5" t="n" r="C26">
        <v>-2314</v>
      </c>
      <c s="5" t="n" r="D26">
        <v>-4492</v>
      </c>
      <c s="5" t="n" r="E26">
        <v>-4629</v>
      </c>
    </row>
    <row spans="1:6" r="27">
      <c s="4" t="s" r="A27">
        <v>70</v>
      </c>
      <c s="5" t="n" r="B27">
        <v>-3691</v>
      </c>
      <c s="5" t="n" r="C27">
        <v>-2645</v>
      </c>
      <c s="5" t="n" r="D27">
        <v>-7901</v>
      </c>
      <c s="5" t="n" r="E27">
        <v>-4721</v>
      </c>
    </row>
    <row spans="1:6" r="28">
      <c s="4" t="s" r="A28">
        <v>80</v>
      </c>
      <c s="5" t="n" r="B28">
        <v>-4664</v>
      </c>
      <c s="7" t="n" r="C28">
        <v>-3302</v>
      </c>
      <c s="5" t="n" r="D28">
        <v>-9267</v>
      </c>
      <c s="7" t="n" r="E28">
        <v>-6064</v>
      </c>
    </row>
    <row spans="1:6" r="29">
      <c s="4" t="s" r="A29">
        <v>391</v>
      </c>
      <c s="5" t="n" r="B29">
        <v>9054</v>
      </c>
      <c s="5" t="n" r="D29">
        <v>9054</v>
      </c>
      <c s="5" t="n" r="F29">
        <v>4992</v>
      </c>
    </row>
    <row spans="1:6" r="30">
      <c s="4" t="s" r="A30">
        <v>36</v>
      </c>
      <c s="5" t="n" r="B30">
        <v>50670</v>
      </c>
      <c s="5" t="n" r="D30">
        <v>50670</v>
      </c>
      <c s="5" t="n" r="F30">
        <v>53508</v>
      </c>
    </row>
    <row spans="1:6" r="31">
      <c s="4" t="s" r="A31">
        <v>392</v>
      </c>
      <c s="5" t="n" r="B31">
        <v>36718</v>
      </c>
      <c s="5" t="n" r="D31">
        <v>36718</v>
      </c>
      <c s="5" t="n" r="F31">
        <v>28585</v>
      </c>
    </row>
    <row spans="1:6" r="32">
      <c s="4" t="s" r="A32">
        <v>43</v>
      </c>
      <c s="5" t="n" r="B32">
        <v>65348</v>
      </c>
      <c s="5" t="n" r="D32">
        <v>65348</v>
      </c>
      <c s="5" t="n" r="F32">
        <v>59342</v>
      </c>
    </row>
    <row spans="1:6" r="33">
      <c s="4" t="s" r="A33">
        <v>394</v>
      </c>
      <c s="7" t="n" r="B33">
        <v>-14678</v>
      </c>
      <c s="7" t="n" r="D33">
        <v>-14678</v>
      </c>
      <c s="7" t="n" r="F33">
        <v>-58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5</v>
      </c>
      <c s="2" t="s" r="B1">
        <v>2</v>
      </c>
      <c s="2" t="s" r="C1">
        <v>27</v>
      </c>
    </row>
    <row spans="1:3" r="2">
      <c s="4" t="s" r="A2">
        <v>396</v>
      </c>
      <c s="7" t="n" r="B2">
        <v>2183</v>
      </c>
      <c s="7" t="n" r="C2">
        <v>1849</v>
      </c>
    </row>
    <row spans="1:3" r="3">
      <c s="4" t="s" r="A3">
        <v>41</v>
      </c>
      <c s="5" t="n" r="B3">
        <v>526</v>
      </c>
      <c s="5" t="n" r="C3">
        <v>526</v>
      </c>
    </row>
    <row spans="1:3" r="4">
      <c s="4" t="s" r="A4">
        <v>397</v>
      </c>
      <c s="5" t="n" r="B4">
        <v>416</v>
      </c>
      <c s="5" t="n" r="C4">
        <v>416</v>
      </c>
    </row>
    <row spans="1:3" r="5">
      <c s="4" t="s" r="A5">
        <v>398</v>
      </c>
      <c s="5" t="n" r="B5">
        <v>147</v>
      </c>
      <c s="5" t="n" r="C5">
        <v>552</v>
      </c>
    </row>
    <row spans="1:3" r="6">
      <c s="4" t="s" r="A6">
        <v>399</v>
      </c>
      <c s="5" t="n" r="B6">
        <v>13659</v>
      </c>
      <c s="5" t="n" r="C6">
        <v>13424</v>
      </c>
    </row>
    <row spans="1:3" r="7">
      <c s="4" t="s" r="A7">
        <v>400</v>
      </c>
    </row>
    <row spans="1:3" r="8">
      <c s="4" t="s" r="A8">
        <v>401</v>
      </c>
      <c s="7" t="n" r="B8">
        <v>10387</v>
      </c>
      <c s="7" t="n" r="C8">
        <v>100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0"/>
  </cols>
  <sheetData>
    <row spans="1:2" r="1">
      <c s="1" t="s" r="A1">
        <v>402</v>
      </c>
      <c s="2" t="s" r="B1">
        <v>97</v>
      </c>
    </row>
    <row spans="1:2" r="2">
      <c s="3" t="s" r="A2">
        <v>403</v>
      </c>
    </row>
    <row spans="1:2" r="3">
      <c s="4" t="s" r="A3">
        <v>404</v>
      </c>
      <c s="7" t="n" r="B3">
        <v>78</v>
      </c>
    </row>
    <row spans="1:2" r="4">
      <c s="4" t="s" r="A4">
        <v>405</v>
      </c>
      <c s="12" t="n" r="B4">
        <v>6.8</v>
      </c>
    </row>
    <row spans="1:2" r="5">
      <c s="4" t="s" r="A5">
        <v>406</v>
      </c>
      <c s="11" t="n" r="B5">
        <v>7.7</v>
      </c>
    </row>
    <row spans="1:2" r="6">
      <c s="4" t="s" r="A6">
        <v>407</v>
      </c>
      <c s="5" t="n" r="B6">
        <v>2007</v>
      </c>
    </row>
    <row spans="1:2" r="7">
      <c s="4" t="s" r="A7">
        <v>408</v>
      </c>
      <c s="11" t="n" r="B7">
        <v>-8.5</v>
      </c>
    </row>
    <row spans="1:2" r="8">
      <c s="4" t="s" r="A8">
        <v>409</v>
      </c>
      <c s="7" t="n" r="B8">
        <v>36</v>
      </c>
    </row>
    <row spans="1:2" r="9">
      <c s="4" t="s" r="A9">
        <v>410</v>
      </c>
    </row>
    <row spans="1:2" r="10">
      <c s="3" t="s" r="A10">
        <v>403</v>
      </c>
    </row>
    <row spans="1:2" r="11">
      <c s="4" t="s" r="A11">
        <v>407</v>
      </c>
      <c s="4" t="s" r="B11">
        <v>411</v>
      </c>
    </row>
    <row spans="1:2" r="12">
      <c s="4" t="s" r="A12">
        <v>412</v>
      </c>
      <c s="4" t="s" r="B12">
        <v>413</v>
      </c>
    </row>
    <row spans="1:2" r="13">
      <c s="4" t="s" r="A13">
        <v>414</v>
      </c>
    </row>
    <row spans="1:2" r="14">
      <c s="3" t="s" r="A14">
        <v>403</v>
      </c>
    </row>
    <row spans="1:2" r="15">
      <c s="4" t="s" r="A15">
        <v>407</v>
      </c>
      <c s="4" t="s" r="B15">
        <v>415</v>
      </c>
    </row>
    <row spans="1:2" r="16">
      <c s="4" t="s" r="A16">
        <v>412</v>
      </c>
      <c s="4" t="s" r="B16">
        <v>4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7</v>
      </c>
      <c s="2" t="s" r="B1">
        <v>66</v>
      </c>
      <c s="2" t="s" r="D1">
        <v>1</v>
      </c>
    </row>
    <row spans="1:5" r="2">
      <c s="2" t="s" r="B2">
        <v>2</v>
      </c>
      <c s="2" t="s" r="C2">
        <v>67</v>
      </c>
      <c s="2" t="s" r="D2">
        <v>2</v>
      </c>
      <c s="2" t="s" r="E2">
        <v>67</v>
      </c>
    </row>
    <row spans="1:5" r="3">
      <c s="3" t="s" r="A3">
        <v>152</v>
      </c>
    </row>
    <row spans="1:5" r="4">
      <c s="4" t="s" r="A4">
        <v>418</v>
      </c>
      <c s="7" t="n" r="B4">
        <v>-617</v>
      </c>
      <c s="7" t="n" r="C4">
        <v>496</v>
      </c>
      <c s="7" t="n" r="D4">
        <v>-1830</v>
      </c>
      <c s="7" t="n" r="E4">
        <v>-772</v>
      </c>
    </row>
    <row spans="1:5" r="5">
      <c s="4" t="s" r="A5">
        <v>419</v>
      </c>
      <c s="5" t="n" r="B5">
        <v>-1662</v>
      </c>
      <c s="5" t="n" r="C5">
        <v>-9976</v>
      </c>
      <c s="5" t="n" r="D5">
        <v>-4203</v>
      </c>
      <c s="5" t="n" r="E5">
        <v>-19380</v>
      </c>
    </row>
    <row spans="1:5" r="6">
      <c s="4" t="s" r="A6">
        <v>75</v>
      </c>
      <c s="7" t="n" r="B6">
        <v>-2279</v>
      </c>
      <c s="7" t="n" r="C6">
        <v>-9480</v>
      </c>
      <c s="7" t="n" r="D6">
        <v>-6033</v>
      </c>
      <c s="7" t="n" r="E6">
        <v>-201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0</v>
      </c>
      <c s="2" t="s" r="B1">
        <v>66</v>
      </c>
      <c s="2" t="s" r="D1">
        <v>1</v>
      </c>
    </row>
    <row spans="1:5" r="2">
      <c s="2" t="s" r="B2">
        <v>2</v>
      </c>
      <c s="2" t="s" r="C2">
        <v>67</v>
      </c>
      <c s="2" t="s" r="D2">
        <v>2</v>
      </c>
      <c s="2" t="s" r="E2">
        <v>67</v>
      </c>
    </row>
    <row spans="1:5" r="3">
      <c s="3" t="s" r="A3">
        <v>152</v>
      </c>
    </row>
    <row spans="1:5" r="4">
      <c s="4" t="s" r="A4">
        <v>421</v>
      </c>
      <c s="7" t="n" r="B4">
        <v>-544</v>
      </c>
      <c s="7" t="n" r="C4">
        <v>714</v>
      </c>
      <c s="7" t="n" r="D4">
        <v>-277</v>
      </c>
      <c s="7" t="n" r="E4">
        <v>395</v>
      </c>
    </row>
    <row spans="1:5" r="5">
      <c s="4" t="s" r="A5">
        <v>422</v>
      </c>
      <c s="5" t="n" r="B5">
        <v>203</v>
      </c>
      <c s="5" t="n" r="C5">
        <v>-103</v>
      </c>
      <c s="5" t="n" r="D5">
        <v>57</v>
      </c>
      <c s="5" t="n" r="E5">
        <v>-2</v>
      </c>
    </row>
    <row spans="1:5" r="6">
      <c s="4" t="s" r="A6">
        <v>423</v>
      </c>
      <c s="7" t="n" r="B6">
        <v>-341</v>
      </c>
      <c s="7" t="n" r="C6">
        <v>611</v>
      </c>
      <c s="7" t="n" r="D6">
        <v>-220</v>
      </c>
      <c s="7" t="n" r="E6">
        <v>3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4</v>
      </c>
      <c s="2" t="s" r="B1">
        <v>1</v>
      </c>
    </row>
    <row spans="1:3" r="2">
      <c s="2" t="s" r="B2">
        <v>2</v>
      </c>
      <c s="2" t="s" r="C2">
        <v>67</v>
      </c>
    </row>
    <row spans="1:3" r="3">
      <c s="3" t="s" r="A3">
        <v>152</v>
      </c>
    </row>
    <row spans="1:3" r="4">
      <c s="4" t="s" r="A4">
        <v>425</v>
      </c>
      <c s="7" t="n" r="B4">
        <v>77133</v>
      </c>
      <c s="7" t="n" r="C4">
        <v>79688</v>
      </c>
    </row>
    <row spans="1:3" r="5">
      <c s="4" t="s" r="A5">
        <v>426</v>
      </c>
      <c s="5" t="n" r="C5">
        <v>-902</v>
      </c>
    </row>
    <row spans="1:3" r="6">
      <c s="4" t="s" r="A6">
        <v>427</v>
      </c>
      <c s="5" t="n" r="B6">
        <v>1175</v>
      </c>
      <c s="5" t="n" r="C6">
        <v>1178</v>
      </c>
    </row>
    <row spans="1:3" r="7">
      <c s="4" t="s" r="A7">
        <v>428</v>
      </c>
      <c s="5" t="n" r="C7">
        <v>-425</v>
      </c>
    </row>
    <row spans="1:3" r="8">
      <c s="4" t="s" r="A8">
        <v>429</v>
      </c>
      <c s="5" t="n" r="B8">
        <v>-161</v>
      </c>
      <c s="5" t="n" r="C8">
        <v>-246</v>
      </c>
    </row>
    <row spans="1:3" r="9">
      <c s="4" t="s" r="A9">
        <v>430</v>
      </c>
      <c s="5" t="n" r="B9">
        <v>-737</v>
      </c>
    </row>
    <row spans="1:3" r="10">
      <c s="4" t="s" r="A10">
        <v>431</v>
      </c>
      <c s="7" t="n" r="B10">
        <v>77410</v>
      </c>
      <c s="7" t="n" r="C10">
        <v>792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32</v>
      </c>
      <c s="2" t="s" r="B1">
        <v>2</v>
      </c>
      <c s="2" t="s" r="C1">
        <v>27</v>
      </c>
      <c s="2" t="s" r="D1">
        <v>67</v>
      </c>
      <c s="2" t="s" r="E1">
        <v>287</v>
      </c>
    </row>
    <row spans="1:5" r="2">
      <c s="4" t="s" r="A2">
        <v>433</v>
      </c>
      <c s="7" t="n" r="B2">
        <v>932</v>
      </c>
      <c s="7" t="n" r="C2">
        <v>972</v>
      </c>
    </row>
    <row spans="1:5" r="3">
      <c s="4" t="s" r="A3">
        <v>397</v>
      </c>
      <c s="5" t="n" r="B3">
        <v>604</v>
      </c>
      <c s="5" t="n" r="C3">
        <v>815</v>
      </c>
    </row>
    <row spans="1:5" r="4">
      <c s="4" t="s" r="A4">
        <v>434</v>
      </c>
      <c s="5" t="n" r="B4">
        <v>77410</v>
      </c>
      <c s="5" t="n" r="C4">
        <v>77133</v>
      </c>
      <c s="7" t="n" r="D4">
        <v>79293</v>
      </c>
      <c s="7" t="n" r="E4">
        <v>79688</v>
      </c>
    </row>
    <row spans="1:5" r="5">
      <c s="4" t="s" r="A5">
        <v>398</v>
      </c>
      <c s="5" t="n" r="B5">
        <v>306</v>
      </c>
      <c s="5" t="n" r="C5">
        <v>307</v>
      </c>
    </row>
    <row spans="1:5" r="6">
      <c s="4" t="s" r="A6">
        <v>435</v>
      </c>
      <c s="5" t="n" r="B6">
        <v>87354</v>
      </c>
      <c s="5" t="n" r="C6">
        <v>92469</v>
      </c>
    </row>
    <row spans="1:5" r="7">
      <c s="4" t="s" r="A7">
        <v>400</v>
      </c>
    </row>
    <row spans="1:5" r="8">
      <c s="4" t="s" r="A8">
        <v>401</v>
      </c>
      <c s="7" t="n" r="B8">
        <v>8102</v>
      </c>
      <c s="7" t="n" r="C8">
        <v>132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6</v>
      </c>
      <c s="2" t="s" r="B1">
        <v>1</v>
      </c>
    </row>
    <row spans="1:3" r="2">
      <c s="2" t="s" r="B2">
        <v>2</v>
      </c>
      <c s="2" t="s" r="C2">
        <v>27</v>
      </c>
    </row>
    <row spans="1:3" r="3">
      <c s="4" t="s" r="A3">
        <v>60</v>
      </c>
      <c s="5" t="n" r="B3">
        <v>154494</v>
      </c>
      <c s="5" t="n" r="C3">
        <v>154494</v>
      </c>
    </row>
    <row spans="1:3" r="4">
      <c s="4" t="s" r="A4">
        <v>437</v>
      </c>
      <c s="7" t="n" r="B4">
        <v>9592</v>
      </c>
      <c s="7" t="n" r="C4">
        <v>9592</v>
      </c>
    </row>
    <row spans="1:3" r="5">
      <c s="4" t="s" r="A5">
        <v>438</v>
      </c>
    </row>
    <row spans="1:3" r="6">
      <c s="4" t="s" r="A6">
        <v>439</v>
      </c>
      <c s="5" t="n" r="B6">
        <v>800000</v>
      </c>
    </row>
    <row spans="1:3" r="7">
      <c s="4" t="s" r="A7">
        <v>60</v>
      </c>
      <c s="5" t="n" r="B7">
        <v>154494</v>
      </c>
    </row>
    <row spans="1:3" r="8">
      <c s="4" t="s" r="A8">
        <v>440</v>
      </c>
      <c s="8" t="n" r="B8">
        <v>62.04</v>
      </c>
    </row>
    <row spans="1:3" r="9">
      <c s="4" t="s" r="A9">
        <v>437</v>
      </c>
      <c s="7" t="n" r="B9">
        <v>95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0"/>
  </cols>
  <sheetData>
    <row spans="1:2" r="1">
      <c s="1" t="s" r="A1">
        <v>441</v>
      </c>
      <c s="2" t="s" r="B1">
        <v>442</v>
      </c>
    </row>
    <row spans="1:2" r="2">
      <c s="3" t="s" r="A2">
        <v>161</v>
      </c>
    </row>
    <row spans="1:2" r="3">
      <c s="4" t="s" r="A3">
        <v>443</v>
      </c>
      <c s="5" t="n" r="B3">
        <v>1390880</v>
      </c>
    </row>
    <row spans="1:2" r="4">
      <c s="4" t="s" r="A4">
        <v>444</v>
      </c>
      <c s="5" t="n" r="B4">
        <v>13156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50"/>
    <col customWidth="1" max="3" min="3" width="53"/>
    <col customWidth="1" max="4" min="4" width="25"/>
    <col customWidth="1" max="5" min="5" width="24"/>
    <col customWidth="1" max="6" min="6" width="27"/>
    <col customWidth="1" max="7" min="7" width="46"/>
    <col customWidth="1" max="8" min="8" width="30"/>
    <col customWidth="1" max="9" min="9" width="10"/>
  </cols>
  <sheetData>
    <row spans="1:9" r="1">
      <c s="1" t="s" r="A1">
        <v>89</v>
      </c>
      <c s="2" t="s" r="B1">
        <v>90</v>
      </c>
      <c s="2" t="s" r="C1">
        <v>91</v>
      </c>
      <c s="2" t="s" r="D1">
        <v>92</v>
      </c>
      <c s="2" t="s" r="E1">
        <v>93</v>
      </c>
      <c s="2" t="s" r="F1">
        <v>94</v>
      </c>
      <c s="2" t="s" r="G1">
        <v>95</v>
      </c>
      <c s="2" t="s" r="H1">
        <v>96</v>
      </c>
      <c s="2" t="s" r="I1">
        <v>97</v>
      </c>
    </row>
    <row spans="1:9" r="2">
      <c s="4" t="s" r="A2">
        <v>98</v>
      </c>
      <c s="7" t="n" r="B2">
        <v>216</v>
      </c>
      <c s="7" t="n" r="C2">
        <v>95</v>
      </c>
      <c s="7" t="n" r="D2">
        <v>1015656</v>
      </c>
      <c s="7" t="n" r="E2">
        <v>-9592</v>
      </c>
      <c s="7" t="n" r="F2">
        <v>-777549</v>
      </c>
      <c s="7" t="n" r="G2">
        <v>-20916</v>
      </c>
      <c s="7" t="n" r="H2">
        <v>207910</v>
      </c>
    </row>
    <row spans="1:9" r="3">
      <c s="4" t="s" r="A3">
        <v>99</v>
      </c>
      <c s="5" t="n" r="B3">
        <v>21569</v>
      </c>
      <c s="5" t="n" r="C3">
        <v>9506</v>
      </c>
      <c s="5" t="n" r="E3">
        <v>154</v>
      </c>
    </row>
    <row spans="1:9" r="4">
      <c s="4" t="s" r="A4">
        <v>80</v>
      </c>
      <c s="5" t="n" r="F4">
        <v>-25829</v>
      </c>
    </row>
    <row spans="1:9" r="5">
      <c s="4" t="s" r="A5">
        <v>100</v>
      </c>
      <c s="5" t="n" r="G5">
        <v>-8305</v>
      </c>
    </row>
    <row spans="1:9" r="6">
      <c s="4" t="s" r="A6">
        <v>82</v>
      </c>
      <c s="5" t="n" r="H6">
        <v>-34134</v>
      </c>
    </row>
    <row spans="1:9" r="7">
      <c s="4" t="s" r="A7">
        <v>101</v>
      </c>
      <c s="5" t="n" r="D7">
        <v>1864</v>
      </c>
      <c s="5" t="n" r="H7">
        <v>1864</v>
      </c>
    </row>
    <row spans="1:9" r="8">
      <c s="4" t="s" r="A8">
        <v>102</v>
      </c>
      <c s="7" t="n" r="B8">
        <v>216</v>
      </c>
      <c s="7" t="n" r="C8">
        <v>95</v>
      </c>
      <c s="5" t="n" r="D8">
        <v>1017520</v>
      </c>
      <c s="7" t="n" r="E8">
        <v>-9592</v>
      </c>
      <c s="5" t="n" r="F8">
        <v>-803378</v>
      </c>
      <c s="5" t="n" r="G8">
        <v>-29221</v>
      </c>
      <c s="5" t="n" r="H8">
        <v>175640</v>
      </c>
    </row>
    <row spans="1:9" r="9">
      <c s="4" t="s" r="A9">
        <v>103</v>
      </c>
      <c s="5" t="n" r="B9">
        <v>21569</v>
      </c>
      <c s="5" t="n" r="C9">
        <v>9506</v>
      </c>
      <c s="5" t="n" r="E9">
        <v>154</v>
      </c>
    </row>
    <row spans="1:9" r="10">
      <c s="4" t="s" r="A10">
        <v>80</v>
      </c>
      <c s="5" t="n" r="F10">
        <v>-64842</v>
      </c>
      <c s="7" t="n" r="I10">
        <v>-64842</v>
      </c>
    </row>
    <row spans="1:9" r="11">
      <c s="4" t="s" r="A11">
        <v>100</v>
      </c>
      <c s="5" t="n" r="G11">
        <v>1362</v>
      </c>
      <c s="5" t="n" r="I11">
        <v>1362</v>
      </c>
    </row>
    <row spans="1:9" r="12">
      <c s="4" t="s" r="A12">
        <v>82</v>
      </c>
      <c s="5" t="n" r="H12">
        <v>-63480</v>
      </c>
      <c s="7" t="n" r="I12">
        <v>-63480</v>
      </c>
    </row>
    <row spans="1:9" r="13">
      <c s="4" t="s" r="A13">
        <v>104</v>
      </c>
      <c s="5" t="n" r="B13">
        <v>13</v>
      </c>
    </row>
    <row spans="1:9" r="14">
      <c s="4" t="s" r="A14">
        <v>101</v>
      </c>
      <c s="5" t="n" r="D14">
        <v>683</v>
      </c>
      <c s="5" t="n" r="H14">
        <v>683</v>
      </c>
    </row>
    <row spans="1:9" r="15">
      <c s="4" t="s" r="A15">
        <v>105</v>
      </c>
      <c s="7" t="n" r="B15">
        <v>216</v>
      </c>
      <c s="7" t="n" r="C15">
        <v>95</v>
      </c>
      <c s="7" t="n" r="D15">
        <v>1018203</v>
      </c>
      <c s="7" t="n" r="E15">
        <v>-9592</v>
      </c>
      <c s="7" t="n" r="F15">
        <v>-868220</v>
      </c>
      <c s="7" t="n" r="G15">
        <v>-27859</v>
      </c>
      <c s="7" t="n" r="H15">
        <v>112843</v>
      </c>
    </row>
    <row spans="1:9" r="16">
      <c s="4" t="s" r="A16">
        <v>106</v>
      </c>
      <c s="5" t="n" r="B16">
        <v>21582</v>
      </c>
      <c s="5" t="n" r="C16">
        <v>9506</v>
      </c>
      <c s="5" t="n" r="E16">
        <v>1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445</v>
      </c>
      <c s="2" t="s" r="B1">
        <v>1</v>
      </c>
    </row>
    <row spans="1:2" r="2">
      <c s="2" t="s" r="B2">
        <v>2</v>
      </c>
    </row>
    <row spans="1:2" r="3">
      <c s="4" t="s" r="A3">
        <v>207</v>
      </c>
    </row>
    <row spans="1:2" r="4">
      <c s="4" t="s" r="A4">
        <v>446</v>
      </c>
      <c s="4" t="s" r="B4">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8</v>
      </c>
      <c s="2" t="s" r="B1">
        <v>66</v>
      </c>
      <c s="2" t="s" r="D1">
        <v>1</v>
      </c>
    </row>
    <row spans="1:5" r="2">
      <c s="2" t="s" r="B2">
        <v>2</v>
      </c>
      <c s="2" t="s" r="C2">
        <v>67</v>
      </c>
      <c s="2" t="s" r="D2">
        <v>2</v>
      </c>
      <c s="2" t="s" r="E2">
        <v>67</v>
      </c>
    </row>
    <row spans="1:5" r="3">
      <c s="3" t="s" r="A3">
        <v>164</v>
      </c>
    </row>
    <row spans="1:5" r="4">
      <c s="4" t="s" r="A4">
        <v>449</v>
      </c>
      <c s="7" t="n" r="B4">
        <v>18027</v>
      </c>
      <c s="7" t="n" r="C4">
        <v>53002</v>
      </c>
      <c s="7" t="n" r="D4">
        <v>-64476</v>
      </c>
      <c s="7" t="n" r="E4">
        <v>38184</v>
      </c>
    </row>
    <row spans="1:5" r="5">
      <c s="4" t="s" r="A5">
        <v>450</v>
      </c>
      <c s="5" t="n" r="B5">
        <v>-761</v>
      </c>
      <c s="5" t="n" r="C5">
        <v>-1299</v>
      </c>
      <c s="5" t="n" r="E5">
        <v>-1291</v>
      </c>
    </row>
    <row spans="1:5" r="6">
      <c s="4" t="s" r="A6">
        <v>451</v>
      </c>
      <c s="7" t="n" r="B6">
        <v>17266</v>
      </c>
      <c s="7" t="n" r="C6">
        <v>51703</v>
      </c>
      <c s="7" t="n" r="D6">
        <v>-64476</v>
      </c>
      <c s="7" t="n" r="E6">
        <v>368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2</v>
      </c>
      <c s="2" t="s" r="B1">
        <v>66</v>
      </c>
      <c s="2" t="s" r="D1">
        <v>1</v>
      </c>
    </row>
    <row spans="1:5" r="2">
      <c s="2" t="s" r="B2">
        <v>2</v>
      </c>
      <c s="2" t="s" r="C2">
        <v>67</v>
      </c>
      <c s="2" t="s" r="D2">
        <v>2</v>
      </c>
      <c s="2" t="s" r="E2">
        <v>67</v>
      </c>
    </row>
    <row spans="1:5" r="3">
      <c s="3" t="s" r="A3">
        <v>164</v>
      </c>
    </row>
    <row spans="1:5" r="4">
      <c s="4" t="s" r="A4">
        <v>453</v>
      </c>
      <c s="5" t="n" r="B4">
        <v>30927</v>
      </c>
      <c s="5" t="n" r="C4">
        <v>30920</v>
      </c>
      <c s="5" t="n" r="D4">
        <v>30923</v>
      </c>
      <c s="5" t="n" r="E4">
        <v>30920</v>
      </c>
    </row>
    <row spans="1:5" r="5">
      <c s="4" t="s" r="A5">
        <v>454</v>
      </c>
      <c s="5" t="n" r="B5">
        <v>79</v>
      </c>
      <c s="5" t="n" r="C5">
        <v>84</v>
      </c>
      <c s="5" t="n" r="E5">
        <v>84</v>
      </c>
    </row>
    <row spans="1:5" r="6">
      <c s="4" t="s" r="A6">
        <v>88</v>
      </c>
      <c s="5" t="n" r="B6">
        <v>31006</v>
      </c>
      <c s="5" t="n" r="C6">
        <v>31004</v>
      </c>
      <c s="5" t="n" r="D6">
        <v>30923</v>
      </c>
      <c s="5" t="n" r="E6">
        <v>310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t="s" r="A1">
        <v>455</v>
      </c>
      <c s="2" t="s" r="B1">
        <v>1</v>
      </c>
    </row>
    <row spans="1:2" r="2">
      <c s="2" t="s" r="B2">
        <v>442</v>
      </c>
    </row>
    <row spans="1:2" r="3">
      <c s="4" t="s" r="A3">
        <v>456</v>
      </c>
    </row>
    <row spans="1:2" r="4">
      <c s="3" t="s" r="A4">
        <v>457</v>
      </c>
    </row>
    <row spans="1:2" r="5">
      <c s="4" t="s" r="A5">
        <v>458</v>
      </c>
      <c s="5" t="n" r="B5">
        <v>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t="s" r="A1">
        <v>459</v>
      </c>
      <c s="2" t="s" r="B1">
        <v>460</v>
      </c>
    </row>
    <row spans="1:2" r="2">
      <c s="4" t="s" r="A2">
        <v>461</v>
      </c>
    </row>
    <row spans="1:2" r="3">
      <c s="3" t="s" r="A3">
        <v>462</v>
      </c>
    </row>
    <row spans="1:2" r="4">
      <c s="4" t="s" r="A4">
        <v>463</v>
      </c>
      <c s="11" t="n" r="B4">
        <v>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4</v>
      </c>
      <c s="2" t="s" r="B1">
        <v>66</v>
      </c>
      <c s="2" t="s" r="D1">
        <v>1</v>
      </c>
    </row>
    <row spans="1:5" r="2">
      <c s="2" t="s" r="B2">
        <v>2</v>
      </c>
      <c s="2" t="s" r="C2">
        <v>67</v>
      </c>
      <c s="2" t="s" r="D2">
        <v>2</v>
      </c>
      <c s="2" t="s" r="E2">
        <v>67</v>
      </c>
    </row>
    <row spans="1:5" r="3">
      <c s="4" t="s" r="A3">
        <v>465</v>
      </c>
    </row>
    <row spans="1:5" r="4">
      <c s="3" t="s" r="A4">
        <v>462</v>
      </c>
    </row>
    <row spans="1:5" r="5">
      <c s="4" t="s" r="A5">
        <v>466</v>
      </c>
      <c s="7" t="n" r="B5">
        <v>197</v>
      </c>
      <c s="7" t="n" r="C5">
        <v>41</v>
      </c>
      <c s="7" t="n" r="D5">
        <v>256</v>
      </c>
      <c s="7" t="n" r="E5">
        <v>82</v>
      </c>
    </row>
    <row spans="1:5" r="6">
      <c s="4" t="s" r="A6">
        <v>467</v>
      </c>
      <c s="5" t="n" r="B6">
        <v>475</v>
      </c>
      <c s="5" t="n" r="C6">
        <v>468</v>
      </c>
      <c s="5" t="n" r="D6">
        <v>948</v>
      </c>
      <c s="5" t="n" r="E6">
        <v>937</v>
      </c>
    </row>
    <row spans="1:5" r="7">
      <c s="4" t="s" r="A7">
        <v>468</v>
      </c>
      <c s="5" t="n" r="B7">
        <v>-516</v>
      </c>
      <c s="5" t="n" r="C7">
        <v>-473</v>
      </c>
      <c s="5" t="n" r="D7">
        <v>-1054</v>
      </c>
      <c s="5" t="n" r="E7">
        <v>-947</v>
      </c>
    </row>
    <row spans="1:5" r="8">
      <c s="4" t="s" r="A8">
        <v>469</v>
      </c>
      <c s="5" t="n" r="B8">
        <v>193</v>
      </c>
      <c s="5" t="n" r="C8">
        <v>93</v>
      </c>
      <c s="5" t="n" r="D8">
        <v>398</v>
      </c>
      <c s="5" t="n" r="E8">
        <v>186</v>
      </c>
    </row>
    <row spans="1:5" r="9">
      <c s="4" t="s" r="A9">
        <v>470</v>
      </c>
      <c s="5" t="n" r="B9">
        <v>349</v>
      </c>
      <c s="5" t="n" r="C9">
        <v>129</v>
      </c>
      <c s="5" t="n" r="D9">
        <v>548</v>
      </c>
      <c s="5" t="n" r="E9">
        <v>258</v>
      </c>
    </row>
    <row spans="1:5" r="10">
      <c s="4" t="s" r="A10">
        <v>471</v>
      </c>
    </row>
    <row spans="1:5" r="11">
      <c s="3" t="s" r="A11">
        <v>462</v>
      </c>
    </row>
    <row spans="1:5" r="12">
      <c s="4" t="s" r="A12">
        <v>466</v>
      </c>
      <c s="5" t="n" r="B12">
        <v>1</v>
      </c>
      <c s="5" t="n" r="D12">
        <v>1</v>
      </c>
      <c s="5" t="n" r="E12">
        <v>1</v>
      </c>
    </row>
    <row spans="1:5" r="13">
      <c s="4" t="s" r="A13">
        <v>467</v>
      </c>
      <c s="5" t="n" r="B13">
        <v>15</v>
      </c>
      <c s="5" t="n" r="C13">
        <v>18</v>
      </c>
      <c s="5" t="n" r="D13">
        <v>27</v>
      </c>
      <c s="5" t="n" r="E13">
        <v>35</v>
      </c>
    </row>
    <row spans="1:5" r="14">
      <c s="4" t="s" r="A14">
        <v>472</v>
      </c>
      <c s="5" t="n" r="B14">
        <v>272</v>
      </c>
      <c s="5" t="n" r="D14">
        <v>428</v>
      </c>
    </row>
    <row spans="1:5" r="15">
      <c s="4" t="s" r="A15">
        <v>469</v>
      </c>
      <c s="5" t="n" r="B15">
        <v>14</v>
      </c>
      <c s="5" t="n" r="C15">
        <v>7</v>
      </c>
      <c s="5" t="n" r="D15">
        <v>22</v>
      </c>
      <c s="5" t="n" r="E15">
        <v>15</v>
      </c>
    </row>
    <row spans="1:5" r="16">
      <c s="4" t="s" r="A16">
        <v>473</v>
      </c>
      <c s="5" t="n" r="B16">
        <v>2</v>
      </c>
      <c s="5" t="n" r="C16">
        <v>3</v>
      </c>
      <c s="5" t="n" r="D16">
        <v>5</v>
      </c>
      <c s="5" t="n" r="E16">
        <v>5</v>
      </c>
    </row>
    <row spans="1:5" r="17">
      <c s="4" t="s" r="A17">
        <v>470</v>
      </c>
      <c s="7" t="n" r="B17">
        <v>304</v>
      </c>
      <c s="7" t="n" r="C17">
        <v>28</v>
      </c>
      <c s="7" t="n" r="D17">
        <v>483</v>
      </c>
      <c s="7" t="n" r="E17">
        <v>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spans="1:5" r="1">
      <c s="1" t="s" r="A1">
        <v>474</v>
      </c>
      <c s="2" t="s" r="B1">
        <v>346</v>
      </c>
      <c s="2" t="s" r="C1">
        <v>66</v>
      </c>
    </row>
    <row spans="1:5" r="2">
      <c s="2" t="s" r="B2">
        <v>237</v>
      </c>
      <c s="2" t="s" r="C2">
        <v>238</v>
      </c>
      <c s="2" t="s" r="D2">
        <v>239</v>
      </c>
      <c s="2" t="s" r="E2">
        <v>240</v>
      </c>
    </row>
    <row spans="1:5" r="3">
      <c s="4" t="s" r="A3">
        <v>475</v>
      </c>
    </row>
    <row spans="1:5" r="4">
      <c s="3" t="s" r="A4">
        <v>476</v>
      </c>
    </row>
    <row spans="1:5" r="5">
      <c s="4" t="s" r="A5">
        <v>477</v>
      </c>
      <c s="11" t="n" r="D5">
        <v>-0.4</v>
      </c>
      <c s="11" t="n" r="E5">
        <v>-0.4</v>
      </c>
    </row>
    <row spans="1:5" r="6">
      <c s="4" t="s" r="A6">
        <v>260</v>
      </c>
    </row>
    <row spans="1:5" r="7">
      <c s="3" t="s" r="A7">
        <v>476</v>
      </c>
    </row>
    <row spans="1:5" r="8">
      <c s="4" t="s" r="A8">
        <v>267</v>
      </c>
      <c s="7" t="n" r="C8">
        <v>40</v>
      </c>
    </row>
    <row spans="1:5" r="9">
      <c s="4" t="s" r="A9">
        <v>261</v>
      </c>
      <c s="10" t="n" r="C9">
        <v>2014</v>
      </c>
    </row>
    <row spans="1:5" r="10">
      <c s="4" t="s" r="A10">
        <v>262</v>
      </c>
      <c s="4" t="s" r="C10">
        <v>263</v>
      </c>
    </row>
    <row spans="1:5" r="11">
      <c s="4" t="s" r="A11">
        <v>264</v>
      </c>
      <c s="4" t="s" r="C11">
        <v>265</v>
      </c>
    </row>
    <row spans="1:5" r="12">
      <c s="4" t="s" r="A12">
        <v>266</v>
      </c>
      <c s="7" t="n" r="C12">
        <v>100</v>
      </c>
    </row>
    <row spans="1:5" r="13">
      <c s="4" t="s" r="A13">
        <v>270</v>
      </c>
      <c s="12" t="n" r="C13">
        <v>6.9</v>
      </c>
    </row>
    <row spans="1:5" r="14">
      <c s="4" t="s" r="A14">
        <v>268</v>
      </c>
      <c s="7" t="n" r="C14">
        <v>60</v>
      </c>
      <c s="12" t="n" r="D14">
        <v>44.1</v>
      </c>
      <c s="12" t="n" r="E14">
        <v>55.2</v>
      </c>
    </row>
    <row spans="1:5" r="15">
      <c s="4" t="s" r="A15">
        <v>277</v>
      </c>
      <c s="5" t="n" r="E15">
        <v>45</v>
      </c>
    </row>
    <row spans="1:5" r="16">
      <c s="4" t="s" r="A16">
        <v>278</v>
      </c>
      <c s="5" t="n" r="E16">
        <v>55</v>
      </c>
    </row>
    <row spans="1:5" r="17">
      <c s="4" t="s" r="A17">
        <v>279</v>
      </c>
      <c s="12" t="n" r="D17">
        <v>26.4</v>
      </c>
    </row>
    <row spans="1:5" r="18">
      <c s="4" t="s" r="A18">
        <v>275</v>
      </c>
      <c s="4" t="s" r="C18">
        <v>276</v>
      </c>
    </row>
    <row spans="1:5" r="19">
      <c s="4" t="s" r="A19">
        <v>271</v>
      </c>
      <c s="4" t="s" r="C19">
        <v>272</v>
      </c>
    </row>
    <row spans="1:5" r="20">
      <c s="4" t="s" r="A20">
        <v>273</v>
      </c>
      <c s="4" t="s" r="C20">
        <v>274</v>
      </c>
    </row>
    <row spans="1:5" r="21">
      <c s="4" t="s" r="A21">
        <v>478</v>
      </c>
      <c s="12" t="n" r="D21">
        <v>18.5</v>
      </c>
      <c s="12" t="n" r="E21">
        <v>23.3</v>
      </c>
    </row>
    <row spans="1:5" r="22">
      <c s="4" t="s" r="A22">
        <v>479</v>
      </c>
    </row>
    <row spans="1:5" r="23">
      <c s="3" t="s" r="A23">
        <v>476</v>
      </c>
    </row>
    <row spans="1:5" r="24">
      <c s="4" t="s" r="A24">
        <v>477</v>
      </c>
      <c s="11" t="n" r="D24">
        <v>0.9</v>
      </c>
      <c s="7" t="n" r="E24">
        <v>1</v>
      </c>
    </row>
    <row spans="1:5" r="25">
      <c s="4" t="s" r="A25">
        <v>480</v>
      </c>
    </row>
    <row spans="1:5" r="26">
      <c s="3" t="s" r="A26">
        <v>476</v>
      </c>
    </row>
    <row spans="1:5" r="27">
      <c s="4" t="s" r="A27">
        <v>281</v>
      </c>
      <c s="11" t="n" r="B27">
        <v>2.8</v>
      </c>
    </row>
    <row spans="1:5" r="28">
      <c s="4" t="s" r="A28">
        <v>282</v>
      </c>
      <c s="5" t="n" r="B28">
        <v>6</v>
      </c>
    </row>
    <row spans="1:5" r="29">
      <c s="4" t="s" r="A29">
        <v>283</v>
      </c>
      <c s="11" t="n" r="B29">
        <v>16.9</v>
      </c>
    </row>
    <row spans="1:5" r="30">
      <c s="4" t="s" r="A30">
        <v>284</v>
      </c>
      <c s="4" t="s" r="B30">
        <v>2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69"/>
    <col customWidth="1" max="7" min="7" width="14"/>
    <col customWidth="1" max="8" min="8" width="14"/>
    <col customWidth="1" max="9" min="9" width="14"/>
    <col customWidth="1" max="10" min="10" width="14"/>
  </cols>
  <sheetData>
    <row spans="1:10" r="1">
      <c s="1" t="s" r="A1">
        <v>481</v>
      </c>
      <c s="2" t="s" r="B1">
        <v>482</v>
      </c>
      <c s="2" t="s" r="C1">
        <v>2</v>
      </c>
      <c s="2" t="s" r="D1">
        <v>67</v>
      </c>
      <c s="2" t="s" r="E1">
        <v>287</v>
      </c>
      <c s="2" t="s" r="F1">
        <v>2</v>
      </c>
      <c s="2" t="s" r="G1">
        <v>67</v>
      </c>
      <c s="2" t="s" r="H1">
        <v>27</v>
      </c>
      <c s="2" t="s" r="I1">
        <v>483</v>
      </c>
      <c s="2" t="s" r="J1">
        <v>336</v>
      </c>
    </row>
    <row spans="1:10" r="2">
      <c s="4" t="s" r="A2">
        <v>207</v>
      </c>
    </row>
    <row spans="1:10" r="3">
      <c s="3" t="s" r="A3">
        <v>484</v>
      </c>
    </row>
    <row spans="1:10" r="4">
      <c s="4" t="s" r="A4">
        <v>247</v>
      </c>
      <c s="4" t="s" r="C4">
        <v>248</v>
      </c>
      <c s="4" t="s" r="F4">
        <v>248</v>
      </c>
    </row>
    <row spans="1:10" r="5">
      <c s="4" t="s" r="A5">
        <v>485</v>
      </c>
      <c s="4" t="s" r="F5">
        <v>486</v>
      </c>
    </row>
    <row spans="1:10" r="6">
      <c s="4" t="s" r="A6">
        <v>487</v>
      </c>
      <c s="4" t="s" r="F6">
        <v>488</v>
      </c>
    </row>
    <row spans="1:10" r="7">
      <c s="4" t="s" r="A7">
        <v>489</v>
      </c>
      <c s="4" t="s" r="F7">
        <v>490</v>
      </c>
    </row>
    <row spans="1:10" r="8">
      <c s="4" t="s" r="A8">
        <v>491</v>
      </c>
    </row>
    <row spans="1:10" r="9">
      <c s="3" t="s" r="A9">
        <v>484</v>
      </c>
    </row>
    <row spans="1:10" r="10">
      <c s="4" t="s" r="A10">
        <v>357</v>
      </c>
      <c s="4" t="s" r="C10">
        <v>358</v>
      </c>
      <c s="4" t="s" r="F10">
        <v>358</v>
      </c>
    </row>
    <row spans="1:10" r="11">
      <c s="4" t="s" r="A11">
        <v>492</v>
      </c>
    </row>
    <row spans="1:10" r="12">
      <c s="3" t="s" r="A12">
        <v>484</v>
      </c>
    </row>
    <row spans="1:10" r="13">
      <c s="4" t="s" r="A13">
        <v>493</v>
      </c>
      <c s="4" t="s" r="F13">
        <v>494</v>
      </c>
      <c s="4" t="s" r="H13">
        <v>494</v>
      </c>
    </row>
    <row spans="1:10" r="14">
      <c s="4" t="s" r="A14">
        <v>495</v>
      </c>
      <c s="4" t="s" r="C14">
        <v>496</v>
      </c>
      <c s="4" t="s" r="F14">
        <v>496</v>
      </c>
      <c s="4" t="s" r="H14">
        <v>496</v>
      </c>
    </row>
    <row spans="1:10" r="15">
      <c s="4" t="s" r="A15">
        <v>374</v>
      </c>
    </row>
    <row spans="1:10" r="16">
      <c s="3" t="s" r="A16">
        <v>484</v>
      </c>
    </row>
    <row spans="1:10" r="17">
      <c s="4" t="s" r="A17">
        <v>497</v>
      </c>
      <c s="4" t="s" r="F17">
        <v>498</v>
      </c>
    </row>
    <row spans="1:10" r="18">
      <c s="4" t="s" r="A18">
        <v>499</v>
      </c>
      <c s="4" t="s" r="F18">
        <v>500</v>
      </c>
    </row>
    <row spans="1:10" r="19">
      <c s="4" t="s" r="A19">
        <v>501</v>
      </c>
      <c s="4" t="s" r="F19">
        <v>500</v>
      </c>
    </row>
    <row spans="1:10" r="20">
      <c s="4" t="s" r="A20">
        <v>502</v>
      </c>
      <c s="4" t="s" r="F20">
        <v>503</v>
      </c>
    </row>
    <row spans="1:10" r="21">
      <c s="4" t="s" r="A21">
        <v>375</v>
      </c>
      <c s="7" t="n" r="C21">
        <v>1250000</v>
      </c>
      <c s="7" t="n" r="D21">
        <v>1250000</v>
      </c>
      <c s="7" t="n" r="F21">
        <v>2500000</v>
      </c>
      <c s="7" t="n" r="G21">
        <v>2500000</v>
      </c>
    </row>
    <row spans="1:10" r="22">
      <c s="4" t="s" r="A22">
        <v>376</v>
      </c>
      <c s="5" t="n" r="F22">
        <v>2400000</v>
      </c>
      <c s="5" t="n" r="G22">
        <v>2400000</v>
      </c>
    </row>
    <row spans="1:10" r="23">
      <c s="4" t="s" r="A23">
        <v>504</v>
      </c>
      <c s="5" t="n" r="C23">
        <v>0</v>
      </c>
      <c s="7" t="n" r="F23">
        <v>0</v>
      </c>
      <c s="7" t="n" r="H23">
        <v>0</v>
      </c>
    </row>
    <row spans="1:10" r="24">
      <c s="4" t="s" r="A24">
        <v>505</v>
      </c>
    </row>
    <row spans="1:10" r="25">
      <c s="3" t="s" r="A25">
        <v>484</v>
      </c>
    </row>
    <row spans="1:10" r="26">
      <c s="4" t="s" r="A26">
        <v>497</v>
      </c>
      <c s="4" t="s" r="F26">
        <v>506</v>
      </c>
    </row>
    <row spans="1:10" r="27">
      <c s="4" t="s" r="A27">
        <v>507</v>
      </c>
      <c s="5" t="n" r="C27">
        <v>360000</v>
      </c>
      <c s="5" t="n" r="D27">
        <v>360000</v>
      </c>
      <c s="7" t="n" r="F27">
        <v>720000</v>
      </c>
      <c s="5" t="n" r="G27">
        <v>720000</v>
      </c>
    </row>
    <row spans="1:10" r="28">
      <c s="4" t="s" r="A28">
        <v>375</v>
      </c>
      <c s="5" t="n" r="C28">
        <v>15750</v>
      </c>
      <c s="5" t="n" r="D28">
        <v>51000</v>
      </c>
      <c s="5" t="n" r="F28">
        <v>31500</v>
      </c>
      <c s="5" t="n" r="G28">
        <v>102000</v>
      </c>
    </row>
    <row spans="1:10" r="29">
      <c s="4" t="s" r="A29">
        <v>508</v>
      </c>
    </row>
    <row spans="1:10" r="30">
      <c s="3" t="s" r="A30">
        <v>484</v>
      </c>
    </row>
    <row spans="1:10" r="31">
      <c s="4" t="s" r="A31">
        <v>499</v>
      </c>
      <c s="4" t="s" r="B31">
        <v>509</v>
      </c>
    </row>
    <row spans="1:10" r="32">
      <c s="4" t="s" r="A32">
        <v>375</v>
      </c>
      <c s="5" t="n" r="C32">
        <v>200000</v>
      </c>
      <c s="7" t="n" r="D32">
        <v>300000</v>
      </c>
      <c s="5" t="n" r="F32">
        <v>400000</v>
      </c>
      <c s="7" t="n" r="G32">
        <v>500000</v>
      </c>
    </row>
    <row spans="1:10" r="33">
      <c s="4" t="s" r="A33">
        <v>510</v>
      </c>
      <c s="5" t="n" r="C33">
        <v>200000</v>
      </c>
      <c s="5" t="n" r="F33">
        <v>200000</v>
      </c>
      <c s="5" t="n" r="H33">
        <v>300000</v>
      </c>
    </row>
    <row spans="1:10" r="34">
      <c s="4" t="s" r="A34">
        <v>511</v>
      </c>
      <c s="4" t="s" r="B34">
        <v>512</v>
      </c>
    </row>
    <row spans="1:10" r="35">
      <c s="4" t="s" r="A35">
        <v>513</v>
      </c>
      <c s="4" t="s" r="B35">
        <v>514</v>
      </c>
    </row>
    <row spans="1:10" r="36">
      <c s="4" t="s" r="A36">
        <v>515</v>
      </c>
    </row>
    <row spans="1:10" r="37">
      <c s="3" t="s" r="A37">
        <v>484</v>
      </c>
    </row>
    <row spans="1:10" r="38">
      <c s="4" t="s" r="A38">
        <v>516</v>
      </c>
      <c s="7" t="n" r="C38">
        <v>6800000</v>
      </c>
      <c s="5" t="n" r="F38">
        <v>6800000</v>
      </c>
      <c s="7" t="n" r="H38">
        <v>6800000</v>
      </c>
    </row>
    <row spans="1:10" r="39">
      <c s="4" t="s" r="A39">
        <v>517</v>
      </c>
      <c s="4" t="s" r="E39">
        <v>518</v>
      </c>
    </row>
    <row spans="1:10" r="40">
      <c s="4" t="s" r="A40">
        <v>519</v>
      </c>
    </row>
    <row spans="1:10" r="41">
      <c s="3" t="s" r="A41">
        <v>484</v>
      </c>
    </row>
    <row spans="1:10" r="42">
      <c s="4" t="s" r="A42">
        <v>507</v>
      </c>
      <c s="5" t="n" r="F42">
        <v>5000000</v>
      </c>
    </row>
    <row spans="1:10" r="43">
      <c s="4" t="s" r="A43">
        <v>520</v>
      </c>
    </row>
    <row spans="1:10" r="44">
      <c s="3" t="s" r="A44">
        <v>484</v>
      </c>
    </row>
    <row spans="1:10" r="45">
      <c s="4" t="s" r="A45">
        <v>507</v>
      </c>
      <c s="7" t="n" r="F45">
        <v>120000</v>
      </c>
    </row>
    <row spans="1:10" r="46">
      <c s="4" t="s" r="A46">
        <v>521</v>
      </c>
    </row>
    <row spans="1:10" r="47">
      <c s="3" t="s" r="A47">
        <v>484</v>
      </c>
    </row>
    <row spans="1:10" r="48">
      <c s="4" t="s" r="A48">
        <v>522</v>
      </c>
      <c s="7" t="n" r="I48">
        <v>7000000</v>
      </c>
    </row>
    <row spans="1:10" r="49">
      <c s="4" t="s" r="A49">
        <v>523</v>
      </c>
    </row>
    <row spans="1:10" r="50">
      <c s="3" t="s" r="A50">
        <v>484</v>
      </c>
    </row>
    <row spans="1:10" r="51">
      <c s="4" t="s" r="A51">
        <v>524</v>
      </c>
      <c s="7" t="n" r="J51">
        <v>6500000</v>
      </c>
    </row>
    <row spans="1:10" r="52">
      <c s="4" t="s" r="A52">
        <v>525</v>
      </c>
      <c s="5" t="n" r="J52">
        <v>1100000</v>
      </c>
    </row>
    <row spans="1:10" r="53">
      <c s="4" t="s" r="A53">
        <v>526</v>
      </c>
      <c s="7" t="n" r="J53">
        <v>5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7</v>
      </c>
      <c s="2" t="s" r="B1">
        <v>1</v>
      </c>
    </row>
    <row spans="1:3" r="2">
      <c s="2" t="s" r="B2">
        <v>2</v>
      </c>
      <c s="2" t="s" r="C2">
        <v>67</v>
      </c>
    </row>
    <row spans="1:3" r="3">
      <c s="3" t="s" r="A3">
        <v>108</v>
      </c>
    </row>
    <row spans="1:3" r="4">
      <c s="4" t="s" r="A4">
        <v>80</v>
      </c>
      <c s="7" t="n" r="B4">
        <v>-64842</v>
      </c>
      <c s="7" t="n" r="C4">
        <v>38176</v>
      </c>
    </row>
    <row spans="1:3" r="5">
      <c s="4" t="s" r="A5">
        <v>109</v>
      </c>
      <c s="5" t="n" r="B5">
        <v>366</v>
      </c>
      <c s="5" t="n" r="C5">
        <v>8</v>
      </c>
    </row>
    <row spans="1:3" r="6">
      <c s="3" t="s" r="A6">
        <v>110</v>
      </c>
    </row>
    <row spans="1:3" r="7">
      <c s="4" t="s" r="A7">
        <v>111</v>
      </c>
      <c s="5" t="n" r="B7">
        <v>56834</v>
      </c>
      <c s="5" t="n" r="C7">
        <v>-42587</v>
      </c>
    </row>
    <row spans="1:3" r="8">
      <c s="3" t="s" r="A8">
        <v>112</v>
      </c>
    </row>
    <row spans="1:3" r="9">
      <c s="4" t="s" r="A9">
        <v>113</v>
      </c>
      <c s="5" t="n" r="B9">
        <v>-472</v>
      </c>
      <c s="5" t="n" r="C9">
        <v>-430</v>
      </c>
    </row>
    <row spans="1:3" r="10">
      <c s="4" t="s" r="A10">
        <v>114</v>
      </c>
      <c s="5" t="n" r="B10">
        <v>-457</v>
      </c>
      <c s="5" t="n" r="C10">
        <v>136</v>
      </c>
    </row>
    <row spans="1:3" r="11">
      <c s="4" t="s" r="A11">
        <v>115</v>
      </c>
      <c s="5" t="n" r="B11">
        <v>-953</v>
      </c>
      <c s="5" t="n" r="C11">
        <v>1137</v>
      </c>
    </row>
    <row spans="1:3" r="12">
      <c s="4" t="s" r="A12">
        <v>41</v>
      </c>
      <c s="5" t="n" r="B12">
        <v>-1590</v>
      </c>
      <c s="5" t="n" r="C12">
        <v>-1556</v>
      </c>
    </row>
    <row spans="1:3" r="13">
      <c s="4" t="s" r="A13">
        <v>42</v>
      </c>
      <c s="5" t="n" r="B13">
        <v>237</v>
      </c>
      <c s="5" t="n" r="C13">
        <v>-454</v>
      </c>
    </row>
    <row spans="1:3" r="14">
      <c s="4" t="s" r="A14">
        <v>116</v>
      </c>
      <c s="5" t="n" r="B14">
        <v>-10877</v>
      </c>
      <c s="5" t="n" r="C14">
        <v>-5570</v>
      </c>
    </row>
    <row spans="1:3" r="15">
      <c s="4" t="s" r="A15">
        <v>117</v>
      </c>
      <c s="5" t="n" r="B15">
        <v>-5619</v>
      </c>
      <c s="5" t="n" r="C15">
        <v>846</v>
      </c>
    </row>
    <row spans="1:3" r="16">
      <c s="4" t="s" r="A16">
        <v>118</v>
      </c>
      <c s="5" t="n" r="B16">
        <v>-16496</v>
      </c>
      <c s="5" t="n" r="C16">
        <v>-4724</v>
      </c>
    </row>
    <row spans="1:3" r="17">
      <c s="3" t="s" r="A17">
        <v>119</v>
      </c>
    </row>
    <row spans="1:3" r="18">
      <c s="4" t="s" r="A18">
        <v>120</v>
      </c>
      <c s="5" t="n" r="C18">
        <v>5438</v>
      </c>
    </row>
    <row spans="1:3" r="19">
      <c s="4" t="s" r="A19">
        <v>121</v>
      </c>
      <c s="5" t="n" r="B19">
        <v>-35</v>
      </c>
      <c s="5" t="n" r="C19">
        <v>-4</v>
      </c>
    </row>
    <row spans="1:3" r="20">
      <c s="4" t="s" r="A20">
        <v>122</v>
      </c>
      <c s="5" t="n" r="B20">
        <v>-35</v>
      </c>
      <c s="5" t="n" r="C20">
        <v>5434</v>
      </c>
    </row>
    <row spans="1:3" r="21">
      <c s="4" t="s" r="A21">
        <v>123</v>
      </c>
      <c s="5" t="n" r="B21">
        <v>33667</v>
      </c>
      <c s="5" t="n" r="C21">
        <v>67333</v>
      </c>
    </row>
    <row spans="1:3" r="22">
      <c s="4" t="s" r="A22">
        <v>124</v>
      </c>
      <c s="5" t="n" r="B22">
        <v>33632</v>
      </c>
      <c s="5" t="n" r="C22">
        <v>72767</v>
      </c>
    </row>
    <row spans="1:3" r="23">
      <c s="3" t="s" r="A23">
        <v>125</v>
      </c>
    </row>
    <row spans="1:3" r="24">
      <c s="4" t="s" r="A24">
        <v>126</v>
      </c>
      <c s="5" t="n" r="B24">
        <v>683</v>
      </c>
      <c s="5" t="n" r="C24">
        <v>156</v>
      </c>
    </row>
    <row spans="1:3" r="25">
      <c s="4" t="s" r="A25">
        <v>127</v>
      </c>
      <c s="7" t="n" r="B25">
        <v>683</v>
      </c>
      <c s="7" t="n" r="C25">
        <v>156</v>
      </c>
    </row>
    <row spans="1:3" r="26">
      <c s="4" t="s" r="A26">
        <v>128</v>
      </c>
    </row>
    <row spans="1:3" r="27">
      <c s="4" t="s" r="A27">
        <v>129</v>
      </c>
      <c s="7" t="n" r="B27">
        <v>683</v>
      </c>
      <c s="7" t="n" r="C27">
        <v>156</v>
      </c>
    </row>
    <row spans="1:3" r="28">
      <c s="4" t="s" r="A28">
        <v>130</v>
      </c>
      <c s="5" t="n" r="B28">
        <v>17819</v>
      </c>
      <c s="5" t="n" r="C28">
        <v>68199</v>
      </c>
    </row>
    <row spans="1:3" r="29">
      <c s="4" t="s" r="A29">
        <v>131</v>
      </c>
      <c s="5" t="n" r="B29">
        <v>51433</v>
      </c>
      <c s="5" t="n" r="C29">
        <v>5926</v>
      </c>
    </row>
    <row spans="1:3" r="30">
      <c s="4" t="s" r="A30">
        <v>132</v>
      </c>
      <c s="7" t="n" r="B30">
        <v>69252</v>
      </c>
      <c s="7" t="n" r="C30">
        <v>74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33</v>
      </c>
      <c s="2" t="s" r="B1">
        <v>1</v>
      </c>
    </row>
    <row spans="1:2" r="2">
      <c s="2" t="s" r="B2">
        <v>2</v>
      </c>
    </row>
    <row spans="1:2" r="3">
      <c s="3" t="s" r="A3">
        <v>134</v>
      </c>
    </row>
    <row spans="1:2" r="4">
      <c s="4" t="s" r="A4">
        <v>133</v>
      </c>
      <c s="4" t="s"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Principal Busi</vt:lpstr>
      <vt:lpstr>Basis of Presentation</vt:lpstr>
      <vt:lpstr>Accumulated Other Comprehensive</vt:lpstr>
      <vt:lpstr>Receivables</vt:lpstr>
      <vt:lpstr>Investments in Affiliates</vt:lpstr>
      <vt:lpstr>Other Current Liabilities</vt:lpstr>
      <vt:lpstr>Income Taxes</vt:lpstr>
      <vt:lpstr>Long-Term Liabilities</vt:lpstr>
      <vt:lpstr>Shareholders' Equity</vt:lpstr>
      <vt:lpstr>Stock-Based Compensation</vt:lpstr>
      <vt:lpstr>Earnings Per Share</vt:lpstr>
      <vt:lpstr>Pensions and Other Employee Ben</vt:lpstr>
      <vt:lpstr>Financial Instruments, Derivati</vt:lpstr>
      <vt:lpstr>Commitments and Contingencies</vt:lpstr>
      <vt:lpstr>Related Party Transactions</vt:lpstr>
      <vt:lpstr>Basis of Presentation (Policy)</vt:lpstr>
      <vt:lpstr>Basis of Presentation (Tables)</vt:lpstr>
      <vt:lpstr>Accumulated Other Comprehensi24</vt:lpstr>
      <vt:lpstr>Investments in Affiliates (Tabl</vt:lpstr>
      <vt:lpstr>Other Current Liabilities (Tabl</vt:lpstr>
      <vt:lpstr>Income Taxes (Tables)</vt:lpstr>
      <vt:lpstr>Long-Term Liabilities (Tables)</vt:lpstr>
      <vt:lpstr>Earnings Per Share (Tables)</vt:lpstr>
      <vt:lpstr>Pensions and Other Employee B30</vt:lpstr>
      <vt:lpstr>Organization and Principal Bu31</vt:lpstr>
      <vt:lpstr>Basis of Presentation (Narrativ</vt:lpstr>
      <vt:lpstr>Basis of Presentation (Assets a</vt:lpstr>
      <vt:lpstr>Basis of Presentation (Addition</vt:lpstr>
      <vt:lpstr>Accumulated Other Comprehensi35</vt:lpstr>
      <vt:lpstr>Accumulated Other Comprehensi36</vt:lpstr>
      <vt:lpstr>Receivables (Narrative) (Detail</vt:lpstr>
      <vt:lpstr>Investments in Affiliates (Narr</vt:lpstr>
      <vt:lpstr>Investments in Affiliates (Inve</vt:lpstr>
      <vt:lpstr>Investments in Affiliates (Equi</vt:lpstr>
      <vt:lpstr>Investments in Affiliates (Eq41</vt:lpstr>
      <vt:lpstr>Other Current Liabilities (Sche</vt:lpstr>
      <vt:lpstr>Income Taxes (Narrative) (Detai</vt:lpstr>
      <vt:lpstr>Income Taxes (Summary of Income</vt:lpstr>
      <vt:lpstr>Income Taxes (Summary of Uncert</vt:lpstr>
      <vt:lpstr>Income Taxes (Summary of Change</vt:lpstr>
      <vt:lpstr>Long-Term Liabilities (Schedule</vt:lpstr>
      <vt:lpstr>Shareholders' Equity (Narrative</vt:lpstr>
      <vt:lpstr>Stock-Based Compensation (Narra</vt:lpstr>
      <vt:lpstr>Earnings Per Share (Narrative) </vt:lpstr>
      <vt:lpstr>Earnings Per Share (Schedule of</vt:lpstr>
      <vt:lpstr>Earnings Per Share (Schedule 52</vt:lpstr>
      <vt:lpstr>Earnings Per Share (Summary of </vt:lpstr>
      <vt:lpstr>Pensions and Other Employee B54</vt:lpstr>
      <vt:lpstr>Pensions and Other Employee B55</vt:lpstr>
      <vt:lpstr>Commitments and Contingencies (</vt:lpstr>
      <vt:lpstr>Related Party Transaction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8:36Z</dcterms:created>
  <dcterms:modified xmlns:dcterms="http://purl.org/dc/terms/" xmlns:xsi="http://www.w3.org/2001/XMLSchema-instance" xsi:type="dcterms:W3CDTF">2015-08-07T17:48:36Z</dcterms:modified>
  <dc:title xmlns:dc="http://purl.org/dc/elements/1.1/">Untitled</dc:title>
  <dc:description xmlns:dc="http://purl.org/dc/elements/1.1/"/>
  <dc:subject xmlns:dc="http://purl.org/dc/elements/1.1/"/>
  <cp:keywords/>
  <cp:category/>
</cp:coreProperties>
</file>